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ignificant Ac" sheetId="6" state="visible" r:id="rId6"/>
    <sheet xmlns:r="http://schemas.openxmlformats.org/officeDocument/2006/relationships" name="Going Concern" sheetId="7" state="visible" r:id="rId7"/>
    <sheet xmlns:r="http://schemas.openxmlformats.org/officeDocument/2006/relationships" name="Acquisitions"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Short-Term Debt" sheetId="14" state="visible" r:id="rId14"/>
    <sheet xmlns:r="http://schemas.openxmlformats.org/officeDocument/2006/relationships" name="Short-Term Debt- Related Partie" sheetId="15" state="visible" r:id="rId15"/>
    <sheet xmlns:r="http://schemas.openxmlformats.org/officeDocument/2006/relationships" name="Convertible Notes Payable - Rel" sheetId="16" state="visible" r:id="rId16"/>
    <sheet xmlns:r="http://schemas.openxmlformats.org/officeDocument/2006/relationships" name="Long-Term Debt - Related Partie" sheetId="17" state="visible" r:id="rId17"/>
    <sheet xmlns:r="http://schemas.openxmlformats.org/officeDocument/2006/relationships" name="Deferred Revenue" sheetId="18" state="visible" r:id="rId18"/>
    <sheet xmlns:r="http://schemas.openxmlformats.org/officeDocument/2006/relationships" name="Equity" sheetId="19" state="visible" r:id="rId19"/>
    <sheet xmlns:r="http://schemas.openxmlformats.org/officeDocument/2006/relationships" name="Stock Splits"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Customer and Supplier Concentra" sheetId="24" state="visible" r:id="rId24"/>
    <sheet xmlns:r="http://schemas.openxmlformats.org/officeDocument/2006/relationships" name="Organization and Significant 25" sheetId="25" state="visible" r:id="rId25"/>
    <sheet xmlns:r="http://schemas.openxmlformats.org/officeDocument/2006/relationships" name="Acquisitions (Tables)" sheetId="26" state="visible" r:id="rId26"/>
    <sheet xmlns:r="http://schemas.openxmlformats.org/officeDocument/2006/relationships" name="Accounts Receivable - Trade (Ta" sheetId="27" state="visible" r:id="rId27"/>
    <sheet xmlns:r="http://schemas.openxmlformats.org/officeDocument/2006/relationships" name="Inventories (Tables)" sheetId="28" state="visible" r:id="rId28"/>
    <sheet xmlns:r="http://schemas.openxmlformats.org/officeDocument/2006/relationships" name="Prepaid Expenses and Other Cu29"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Deferred Revenue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Organization and Significant 35" sheetId="35" state="visible" r:id="rId35"/>
    <sheet xmlns:r="http://schemas.openxmlformats.org/officeDocument/2006/relationships" name="Going Concern (Details Narrativ" sheetId="36" state="visible" r:id="rId36"/>
    <sheet xmlns:r="http://schemas.openxmlformats.org/officeDocument/2006/relationships" name="Acquisitions (Details Narrative" sheetId="37" state="visible" r:id="rId37"/>
    <sheet xmlns:r="http://schemas.openxmlformats.org/officeDocument/2006/relationships" name="Acquisitions - Schedule of Asse" sheetId="38" state="visible" r:id="rId38"/>
    <sheet xmlns:r="http://schemas.openxmlformats.org/officeDocument/2006/relationships" name="Accounts Receivable - Trade - S" sheetId="39" state="visible" r:id="rId39"/>
    <sheet xmlns:r="http://schemas.openxmlformats.org/officeDocument/2006/relationships" name="Inventories (Details Narrative)" sheetId="40" state="visible" r:id="rId40"/>
    <sheet xmlns:r="http://schemas.openxmlformats.org/officeDocument/2006/relationships" name="Inventories - Schedule of Inven" sheetId="41" state="visible" r:id="rId41"/>
    <sheet xmlns:r="http://schemas.openxmlformats.org/officeDocument/2006/relationships" name="Prepaid Expenses and Other Cu42"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Short-Term Debt (Details Narrat" sheetId="47" state="visible" r:id="rId47"/>
    <sheet xmlns:r="http://schemas.openxmlformats.org/officeDocument/2006/relationships" name="Short-Term Debt-Related Parties" sheetId="48" state="visible" r:id="rId48"/>
    <sheet xmlns:r="http://schemas.openxmlformats.org/officeDocument/2006/relationships" name="Convertible Notes Payable-Relat" sheetId="49" state="visible" r:id="rId49"/>
    <sheet xmlns:r="http://schemas.openxmlformats.org/officeDocument/2006/relationships" name="Long-Term Debt-Related Parties " sheetId="50" state="visible" r:id="rId50"/>
    <sheet xmlns:r="http://schemas.openxmlformats.org/officeDocument/2006/relationships" name="Deferred Revenue (Details Narra" sheetId="51" state="visible" r:id="rId51"/>
    <sheet xmlns:r="http://schemas.openxmlformats.org/officeDocument/2006/relationships" name="Deferred Revenue - Schedule of " sheetId="52" state="visible" r:id="rId52"/>
    <sheet xmlns:r="http://schemas.openxmlformats.org/officeDocument/2006/relationships" name="Equity (Details Narrative)" sheetId="53" state="visible" r:id="rId53"/>
    <sheet xmlns:r="http://schemas.openxmlformats.org/officeDocument/2006/relationships" name="Stock Splits (Details Narrative"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Related Party Transactions (Det" sheetId="57" state="visible" r:id="rId57"/>
    <sheet xmlns:r="http://schemas.openxmlformats.org/officeDocument/2006/relationships" name="Commitments and Contingencies58" sheetId="58" state="visible" r:id="rId58"/>
    <sheet xmlns:r="http://schemas.openxmlformats.org/officeDocument/2006/relationships" name="Commitments and Contingencies -" sheetId="59" state="visible" r:id="rId59"/>
    <sheet xmlns:r="http://schemas.openxmlformats.org/officeDocument/2006/relationships" name="Customer and Supplier Concent60" sheetId="60" state="visible" r:id="rId60"/>
  </sheets>
  <definedNames/>
  <calcPr calcId="124519" fullCalcOnLoad="1"/>
</workbook>
</file>

<file path=xl/sharedStrings.xml><?xml version="1.0" encoding="utf-8"?>
<sst xmlns="http://schemas.openxmlformats.org/spreadsheetml/2006/main" uniqueCount="615">
  <si>
    <t>Document and Entity Information - shares</t>
  </si>
  <si>
    <t>6 Months Ended</t>
  </si>
  <si>
    <t>Jun. 30, 2017</t>
  </si>
  <si>
    <t>Aug. 12, 2017</t>
  </si>
  <si>
    <t>Document And Entity Information</t>
  </si>
  <si>
    <t>Entity Registrant Name</t>
  </si>
  <si>
    <t>Boxlight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 and cash equivalents</t>
  </si>
  <si>
    <t>Accounts receivable – trade, net of allowances</t>
  </si>
  <si>
    <t>Inventories, net of reserve</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 and accrued expenses</t>
  </si>
  <si>
    <t>Accounts payable and accrued expenses – related parties</t>
  </si>
  <si>
    <t>Short-term debt</t>
  </si>
  <si>
    <t>Short-term debt – related parties</t>
  </si>
  <si>
    <t>Convertible notes payable – related parties</t>
  </si>
  <si>
    <t>Deferred revenues – short-term</t>
  </si>
  <si>
    <t>Other short-term liabilities</t>
  </si>
  <si>
    <t>Total current liabilities</t>
  </si>
  <si>
    <t>Long-term convertible note payable – related parties</t>
  </si>
  <si>
    <t>Deferred revenues – long-term</t>
  </si>
  <si>
    <t>Total liabilities</t>
  </si>
  <si>
    <t>Stockholders’ equity:</t>
  </si>
  <si>
    <t>Preferred stock, $0.0001 par value, 50,000,000 shares authorized, 1,270,000 shares issued and outstanding</t>
  </si>
  <si>
    <t>Common stock, $0.0001 par value, 200,000,000 shares authorized; 4,859,782 and 4,621,687 Class A shares issued and outstanding, respectively</t>
  </si>
  <si>
    <t>Additional paid-in capital</t>
  </si>
  <si>
    <t>Subscription receivable</t>
  </si>
  <si>
    <t>Accumulated deficit</t>
  </si>
  <si>
    <t>Other comprehensive loss</t>
  </si>
  <si>
    <t>Total stockholders’ equity</t>
  </si>
  <si>
    <t>Total liabilities and stockholders’ equity</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Class A [Member]</t>
  </si>
  <si>
    <t>Common Stock, Shares Issued</t>
  </si>
  <si>
    <t>Common Stock, Shares Outstanding</t>
  </si>
  <si>
    <t>Consolidated Statements of Operations and Comprehensive Loss (Unaudited) - USD ($)</t>
  </si>
  <si>
    <t>3 Months Ended</t>
  </si>
  <si>
    <t>Jun. 30, 2016</t>
  </si>
  <si>
    <t>[1]</t>
  </si>
  <si>
    <t>Income Statement [Abstract]</t>
  </si>
  <si>
    <t>Revenues</t>
  </si>
  <si>
    <t>Cost of revenues</t>
  </si>
  <si>
    <t>Gross profit</t>
  </si>
  <si>
    <t>Operating expense:</t>
  </si>
  <si>
    <t>General and administrative expenses</t>
  </si>
  <si>
    <t>Research and development</t>
  </si>
  <si>
    <t>Total operating expense</t>
  </si>
  <si>
    <t>Income (loss) from operations</t>
  </si>
  <si>
    <t>Other income (expense):</t>
  </si>
  <si>
    <t>Interest expense, net</t>
  </si>
  <si>
    <t>Other income (expense), net</t>
  </si>
  <si>
    <t>Total other income (expense)</t>
  </si>
  <si>
    <t>Net income (loss)</t>
  </si>
  <si>
    <t>Comprehensive income (loss):</t>
  </si>
  <si>
    <t>Other comprehensive income (loss):</t>
  </si>
  <si>
    <t>Foreign currency translation gain (loss)</t>
  </si>
  <si>
    <t xml:space="preserve"> </t>
  </si>
  <si>
    <t>Total comprehensive income (loss)</t>
  </si>
  <si>
    <t>Net income (loss) per common share – basic and diluted</t>
  </si>
  <si>
    <t>Weighted average number of common shares outstanding – basic and diluted</t>
  </si>
  <si>
    <t>Financial information has been retrospectively adjusted for the acquisitions of Mimio and Genesis</t>
  </si>
  <si>
    <t>Consolidated Statements of Cash Flows (Unaudited) - USD ($)</t>
  </si>
  <si>
    <t>Cash flows from operating activities:</t>
  </si>
  <si>
    <t>Net loss</t>
  </si>
  <si>
    <t>Adjustments to reconcile net loss to net cash provided by (used in) operating activities:</t>
  </si>
  <si>
    <t>Amortization of debt discount</t>
  </si>
  <si>
    <t>Change in allowance for doubtful accounts</t>
  </si>
  <si>
    <t>Change in allowance for sales returns</t>
  </si>
  <si>
    <t>Change in inventory reserve</t>
  </si>
  <si>
    <t>Stock compensation expense</t>
  </si>
  <si>
    <t>Depreciation and amortization</t>
  </si>
  <si>
    <t>Changes in operating assets and liabilities:</t>
  </si>
  <si>
    <t>Accounts receivable – trade</t>
  </si>
  <si>
    <t>Accounts receivable – related party</t>
  </si>
  <si>
    <t>Inventories</t>
  </si>
  <si>
    <t>Deferred revenues</t>
  </si>
  <si>
    <t>Accrued interest on long-term debt – related parties</t>
  </si>
  <si>
    <t>Net cash provided by (used in) operating activities</t>
  </si>
  <si>
    <t>Cash flows from financing activities:</t>
  </si>
  <si>
    <t>Proceeds from subscription receivable</t>
  </si>
  <si>
    <t>Distributions to the member</t>
  </si>
  <si>
    <t>Proceeds from short-term debt – related parties</t>
  </si>
  <si>
    <t>Proceeds from convertible note payable</t>
  </si>
  <si>
    <t>Principal payments on short-term debt</t>
  </si>
  <si>
    <t>Principal payments on short-term debt – related parties</t>
  </si>
  <si>
    <t>Payments on convertible note payable – related party</t>
  </si>
  <si>
    <t>Net cash provided by (used in) financing activities</t>
  </si>
  <si>
    <t>Effect of currency exchange rates</t>
  </si>
  <si>
    <t>Net increase (decrease) in cash and cash equivalents</t>
  </si>
  <si>
    <t>Cash and cash equivalents, beginning of the period</t>
  </si>
  <si>
    <t>Cash and cash equivalents, end of the period</t>
  </si>
  <si>
    <t>Supplemental cash flows disclosures:</t>
  </si>
  <si>
    <t>Cash paid for interest</t>
  </si>
  <si>
    <t>Cash paid for income taxes</t>
  </si>
  <si>
    <t>Non-cash investing and financing activities:</t>
  </si>
  <si>
    <t>Issuance of note payable and long-term convertible note payable to acquire Mimio</t>
  </si>
  <si>
    <t>Issuance of Series B Preferred Stock for the acquisition of Genesis</t>
  </si>
  <si>
    <t>Issuance of Class A common shares to settle accounts payable – related parties</t>
  </si>
  <si>
    <t>Organization and Significant Accounting Policies</t>
  </si>
  <si>
    <t>Organization, Consolidation and Presentation of Financial Statements [Abstract]</t>
  </si>
  <si>
    <t>NOTE 1 – ORGANIZATION AND SIGNIFICANT
ACCOUNTING POLICIES THE COMPANY Boxlight Corporation (formerly known
as Logical Choice Corporation) (the “Company” or “Boxlight Parent”) was incorporated in the State of Nevada
on September 18, 2014 with its headquarters in Atlanta, Georgia for the purpose of becoming a technology company that sells interactive
educational products. Boxlight, Inc., Boxlight Latinoamerica,
S.A. DE C.V. (“BLA”) and Boxlight Latinoamerica Servicios, S.A. DE C.V. (“BLS”) (together, “Boxlight
Group”) were incorporated on July 11, 2009, October 17, 2002 and October 17, 2002, respectively. The Boxlight Group is involved
principally in the distribution of interactive projectors and integrated solutions that enhance learning and enable people to collaborate
with each other in innovative and effective ways. In June 2016, Boxlight Group engaged legal counsel in Mexico to start the process
of closing the operations of BLA and BLS. BLA and BLS have been merged into Boxlight, Inc. in July 2016. Boxlight Group was wholly
owned by Everest Display Inc., a manufacturing company in Taiwan. In May 2016, Everest Display Inc. agreed to sell all of its ownership
in Boxlight Group to the Company. On July 18, 2016, the Company acquired Boxlight Group. Mimio LLC (“Mimio”) was
formed in Delaware on July 1, 2013. Mimio designs, develops and sells interactive classroom technology products, of which Mimio
owns most of the design and performance patents, and which are manufactured by a contract manufacturer (“CM”) in Shenzhen,
China. Mimio also purchases and sells other non-proprietary products such as classroom projectors and flat panel displays as an
original equipment manufacturer (“OEM”) from manufacturers in China and Taiwan. The primary market for Mimio’s
products is classrooms K-12. All of the products are integrated in the classroom through Mimio’s award winning operating
software “Mimio Studio.” Mimio’s products are distributed globally through a network of value added resellers
(“VARs”) in the U.S. and Canada, and through master distributors in the rest of the world. On November 4, 2015, Mimio
was acquired by Mim Holdings, Inc. (“Mim Holdings”), a Delaware corporation wholly-owned by Marlborough Trust. Marlborough
Trust was established for the benefit of members of the families of affiliates of VC2 Partners, LLC (“VC2 Partners”).
VC2 Partners and Mim Holdings are affiliates of Vert Capital. On April 1, 2016, Boxlight Parent acquired 100% of the membership
interests in Mimio from Mim Holdings. Genesis Collaboration, LLC (“Genesis”)
was formed as a limited liability company in September 2011 in Atlanta, Georgia, to provide solutions that enhance interactive
learning in the business, government, and education markets. Genesis is a technology provider that facilitates effective communication
in schools, training facilities and workplaces around the world. Genesis offers a wide range of integrated products that change
the way individuals collaborate and learn. In the classroom, Genesis offers a wide range of integrated interactive solutions that
transform the way teachers deliver lessons and assess progress. Genesis’ products include interactive whiteboard systems,
interactive tables, interactive and standard projectors, audio systems, data loggers, software, assessment and student response
systems. On October 31, 2013, Vert Capital’s subsidiary acquired all of the outstanding membership interests of Genesis.
On May 12, 2016, the Company acquired Genesis from Vert Capital. BASIS OF PRESENTATION AND PRINCIPLE
OF CONSOLIDATION Acquisitions from Vert Capital and Mim
Holdings are considered common control transactions. When businesses are acquired from Vert Capital and Mim Holdings that will
be consolidated by us, they are accounted for as if the transfer had occurred at the beginning of the period of transfer, with
prior periods retrospectively adjusted to furnish comparative information. The acquisitions of Mimio and Genesis were transfers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information prior to the Company’s incorporation on September 18, 2014 represents the historical
results of Genesis as Genesis was first controlled by Vert Capital and determined to be our predecessor entity for accounting purposes.
The financial information for Mimio has been included in the Company’s consolidated financial statements beginning on November
4, 2015 when Mimio was acquired by Mim Holdings. Boxlight Group was acquired by the Company on July 18, 2016. The acquisition of
Boxlight Group was accounted for under the acquisition method of accounting. See Note 3— Acquisitions, for additional information. The accompanying consolidated financial
statements include the accounts of Boxlight Corporation, Boxlight Group, Mimio and Genesis. Transactions and balances among Boxlight
Corporation, Boxlight Group, Mimio and Genesis have been eliminated. The assets and liabilities of Mimio and Genesis in these financial
statements have been reflected on a historical cost basis because the transfers of Mimio and Genesis to the Company are considered
common control transactions. When the Company acquired Mimio and Genesis, the Company, Mimio and Genesis were under direct or indirect
control of Vert Capital. The consolidated financial statements
and accompanying notes are prepared in accordance with accounting principles generally accepted in the United States of America
(“GAAP”).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16.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 FOREIGN CURRENCIES The Company’s functional currency
is the U.S. Dollar. BLA and BLS’s functional currency is the Mexican Peso.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LA and BLS, whose functional currency is the Mexican Peso,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Foreign exchange gains and losses included in net income result from foreign exchange fluctuations
on transactions denominated in a currency other than an entity’s functional currency. Acquisition
OF BOXLIGHT GROUP The financial statements include the
operations of Boxlight Group after the completion of the acquisition on July 18, 2016. We accounted for the acquisition of Boxlight
Group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Common
control transactions Businesses acquired from Vert Capital
are accounted for as common control transactions whereby the net assets (liabilities) acquired (assumed) are combined with the
Company’s assets and liabilities at their historical carrying value. Any difference between carrying value and recognized
consideration is treated as a capital transaction. Cash received from the acquired entities is presented as an investing activity
in our consolidated statement of cash flows.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ck of loss on its cash
bank accounts. ACCOUNTS RECEIVABLE AND ALLOWANCE
FOR DOUBTFUL ACCOUNTS Accounts receivable
are stated at historical carrying amounts, net of write-offs, allowance for doubtful accounts, sales returns and volume rebates.
Allowance for doubtful accounts represents management’s estimate of the amount that ultimately will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d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 –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 DEBT DISCOUNT Debt discount is amortized over the
term of the debt using the effective interest rate method. DEFERRED REVENUE Deferred revenue represents amounts
collected for any extended warranty that is separately priced. The Company recognizes revenue from extended warranty contracts
using the straight-line method over the estimated life of the products which is three years. REVENUE RECOGNITION Revenue is comprised of product sales
and service revenue, net of sales returns, co-operative advertising credits, early payment discounts, and special incentive payments
(“SPIFF”) paid to the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s standard terms and
conditions of sale do not allow for product returns and it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Before Mimio was acquired by the Company,
it generally provided 24 to 60 months of warranty coverage on all of its products. Mimio products’ standard warranty period
is 24 months, which can be extended to 60 months upon the end user “registering” their device on-line. The Company’s
warranty provides for repair or replacement of the associated products during the warranty period. The Company does not record
warranty cost upon sale, and instead conducts a periodic review of the warranty liability reserve, and based on historical cost-to-trailing-
revenue history, will adjust the warranty liability, with the offset to this adjustment recorded to cost of revenue. After the acquisitions of Mimio, Genesis
and Boxlight Group, the Company determined a new warranty policy to provide 12 to 36 months of warranty coverage on projectors,
displays, accessories, batteries and computers except when sold through a “Premier Education Partner” or sold to schools
where the Company provides a 60 month warranty. The Company does not record warranty costs upon sale, and instead conducts a periodic
review of the warranty liability reserve, and based on historical experience, will adjust the warranty liability, with the offset
to this adjustment recorded to cost of revenue. The warranty obligation is affected by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 RESEARCH AND DEVELOPMENT EXPENSES Research and development costs are expensed
as incurred and consists primarily of personnel related costs, prototype and sample costs, design costs, and global product certifications
primarily for wireless certification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 SUBSEQUENT EVENTS The Company has evaluated all transactions
through the financial statement issuance date for subsequent event disclosure consideration. 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December 31, 2016.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The Company
adopted this guidance in the first quarter of 2017. The adoption of this standard had no material effect on the Company’s
financial position or results of operations. There were various other accounting
standards and interpretations issued recently, none of which are expected to a have a material impact on our financial position,
operations or cash flows.</t>
  </si>
  <si>
    <t>Going Concern</t>
  </si>
  <si>
    <t>NOTE 2 –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repay its debt obligations currently in default or negotiate alternative
repayment arrangements, to obtain necessary equity financing to continue operations, and the attainment of profitable operations.
As of June 30, 2017, the Company had an accumulated deficit of $7,864,305 and a working capital deficit of $5,041,609.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s seeking to obtain funds for operations
from its initial public offering and support from its majority shareholder.</t>
  </si>
  <si>
    <t>Acquisitions</t>
  </si>
  <si>
    <t>Business Combinations [Abstract]</t>
  </si>
  <si>
    <t>NOTE 3 – ACQUISITIONS Acquisition of Mimio Effective April 1, 2016, pursuant to
a membership interest purchase agreement, the Company acquired 100% of the membership interest in Mimio from Mim Holdings. As consideration,
the Company issued a $2,000,000 unsecured convertible promissory note (the “Marlborough Note”) to Marlborough Trust.
See Note 12. Additionally, the Company assumed from
Mim Holdings a $3,425,000 senior secured note (the “Skyview Note”) that is payable to Skyview Capital, LLC, (“Skyview”),
the former equity owner of Mimio and interest accrued on the note. The Skyview Note was issued by Mim Holdings to Skyview on November
4, 2015 as payment for the acquisition of 100% of the membership equity of Mimio. See Note 9. The Company’s financial statements
included Mimio’s assets and liabilities at the historical cost of Mim Holdings. Mimio was acquired by Mim Holdings on November
4, 2015. Mim Holdings accounts for acquired businesses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The following table shows the purchase
price, acquisition-date fair values of the assets acquired and liabilities assumed and calculation of goodwill utilizing the information
at November 4, 2015 when Mim Holdings acquired Mimio. Subsequently on April 1, 2016, the Company acquired Mimio from Mim Holdings
in a transaction between entities under common control. Accordingly, the purchase price allocation reflects the fair value as of
the date acquired by Mim Holdings. Upon acquisition by the Company, these amounts were recorded on the historical cost basis of
Mim Holdings.
Assets acquired:
Current assets $ 6,677,842
Intangible assets 179,722
Goodwill 44,931
Total assets 6,902,495
Total liabilities (3,477,495 )
Net assets acquired $ 3,425,000 Acquisition of Genesis On May 12, 2016, Vert Capital contributed
100% of the membership interests in Genesis to the Company. In connection with the Company’s acquisition of Genesis, the
former members of Genesis received 1,000,000 shares of the Company’s Series B Preferred Stock which, upon consummation of
the Company’s initial public offering, will automatically convert into such number of shares that represents 4.0% of the
Company’s fully diluted common stock as defined in the agreement. Upon completion of the Company’s initial public offering,
an aggregate of 250,000 shares of the Company’s non-voting convertible Series A preferred stock will be issued to Vert Capital.
Such 250,000 shares of the Company’s non-voting convertible Series A preferred stock will automatically convert into 398,406
shares of our Class A common stock on a date which shall be one year from the date of the Company’s initial public offering. Common Control Transactions The acquisitions of Mimio and Genesis
were considered as transfers of businesses between entities under common control; and therefore, the assets acquired and liabilities
assumed were transferred at historical cost of the ultimate parent, Vert Capital. Because the acquisitions were common control
transactions in which the Company acquired businesses, the Company’s historical financial statements have been retrospectively
adjusted to reflect the results of operations, financial position, and cash flows of Mimio and Genesis as if the Company owned
Mimio and Genesis for all periods presented from the date Mimio, Genesis and the Company were under common control, which was November
4, 2015 and October 31, 2013, respectively. Acquisition of Boxlight Group On July 18, 2016, the Company acquired
100% of the equity interest of Boxlight Group, under the terms of a Share Purchase Agreement entered into on May 10, 2016 with
Everest Display, Inc. (“EDI”). Under the terms of the share purchase agreement, Boxlight Holdings, Inc., a newly formed
Delaware subsidiary of Boxlight Corporation acquired the equity of Boxlight Group. The Company issued to EDI 270,000 shares of
Series C Preferred Stock, that has a stated or liquidation value of $20.00 per share. Upon completion of Boxlight Corporation’s
IPO and subject to the listing of its Class A common stock on the Nasdaq Capital Market or other securities exchange acceptable
to EDI, the Series C Preferred Stock shall automatically convert into shares of Class A common stock. Such newly converted shares
of Class A common stock to be issued to EDI or its subsidiaries represents approximately 22.22% of Boxlight Corporation’s
fully-diluted common stock upon the Company’s IPO, excluding shares issued for private placements and debt conversions. Under the terms of the share purchase
agreement, as amended on September 28, 2016, the parties agreed that EDI and Boxlight Corporation will settle and pay approximately
$5.75 million of accrued accounts payable owed to EDI at September 28, 2016, in the manner set forth below.
(1) $1,000,000 was paid at the closing of the acquisition out of the net proceeds of a note issued to Hitachi Capital America Corp. (See Note 9);
(2) An additional $1,500,000 of the $5.75 million owed to EDI was to be paid by Boxlight Corporation and its subsidiaries in six monthly installments of $250,000 each, commencing 30 days after the initial $1,000,000 payment referred to above. However, in view of the fact that such installment payments cannot be presently made by the Company under the subordination agreement between EDI and Crestmark Bank, we and EDI agreed that the net proceeds from the sale of 1,000,000 shares of Class A common stock upon IPO shall be applied, first, to prepay the $1,460,508 principal balance due under Skyview Note, and secondly to prepay the balance of the $1,500,000 installment obligation owed to EDI referred to above. Net Proceeds included costs for professional fees estimated at approximately $300,000, plus any commissions or underwriting fees that may be payable by the Company to brokers, placement agents or underwriters who assist us in selling the shares of Class A common stock in the offering.
(3) $2,000,000 of the unpaid balance of the account payable is settled with a 4% non-negotiable convertible promissory note of Boxlight Corporation payable to EDI, together with accrued interest, on March 31, 2019 (the “EDI Note”). Following the completion of the Company’s IPO, the EDI Note will automatically convert into shares of Boxlight Corporation’s Class A common stock at a conversion price equal to 80% of the initial per share offering price of the Class A common stock offered under the IPO. Boxlight Corporation has the option, in lieu of issuing its Class A common stock, to prepay the entire unpaid principal amount of the EDI Note plus accrued interest thereon within 72 hours of the first conversion notice. The Company recognized the assets acquired
and liabilities assumed from Boxlight Group at their fair value on the acquisition date, and if there was any excess in purchase
price over these values it was allocated to goodwill. The estimated fair values of consideration paid, assets acquired and liabilities
assumed were determined based on third-party valuation reports provided by specialists. The following table shows the purchase
price, estimated acquisition-date fair values of the assets acquired and liabilities assumed and calculation of goodwill for Boxlight
Group utilizing the information at acquisition date.
Assets acquired:
Current assets $ 5,737,836
Property and equipment 65,866
Intangible assets 7,000,000
Other assets 514,696
Goodwill 4,137,060
Total assets acquired 17,455,458
Total liabilities assumed (9,212,161 )
Net assets acquired $ 8,243,297
Consideration paid:
Issuance of 270,000 shares of Series C preferred stock $ 8,828,353
Pre-existing net payable to Boxlight Group (585,056 )
Total $ 8,243,297 The Company valued the Series C Preferred
shares issued to EDI based on an entity value of the Company of approximately $39,700,000 and 270,000 shares of the Series C Preferred
Stock represents approximately 22.22% of ownership of the Company. A difference in our valuation would change the amount of goodwill
created under the transactions. If the valuation increases, goodwill will increase and if the valuation decreases, goodwill will
decrease.</t>
  </si>
  <si>
    <t>Accounts Receivable - Trade</t>
  </si>
  <si>
    <t>Receivables [Abstract]</t>
  </si>
  <si>
    <t xml:space="preserve">NOTE 4 – ACCOUNTS RECEIVABLE
- TRADE Accounts receivable consisted of the
following at June 30, 2017 and December 31, 2016:
June 30, 2017 December 31, 2016
Accounts receivable - trade $ 3,906,212 $ 3,562,832
Allowance for doubtful accounts (441,735 ) (453,059 )
Allowance for sales returns and volume rebates (300,338 ) (165,819 )
Accounts receivable – trade, net of allowances $ 3,164,139 $ 2,943,954 </t>
  </si>
  <si>
    <t>Inventory Disclosure [Abstract]</t>
  </si>
  <si>
    <t>NOTE 5 – INVENTORIES Inventories consisted of the following
at June 30, 2017 and December 31, 2016:
June 30, 2017 December 31, 2016
Finished goods $ 2,434,988 $ 4,102,621
Spare parts 167,619 183,357
Reserves for inventory obsolescence (85,372 ) (121,862 )
Inventories, net $ 2,517,235 $ 4,164,116 During the six months ended June 30,
2017, the Company wrote off obsolete inventories of $29,913.</t>
  </si>
  <si>
    <t>Prepaid Expenses and Other Current Assets</t>
  </si>
  <si>
    <t>Deferred Costs, Capitalized, Prepaid, and Other Assets Disclosure [Abstract]</t>
  </si>
  <si>
    <t>NOTE 6 – PREPAID EXPENSES AND
OTHER CURRENT ASSETS Prepaid expenses and other current assets
consisted of the following at June 30, 2017 and December 31, 2016:
June 30, 2017 December 31, 2016
Prepayments to vendors $ 1,069,381 $ 351,408
Employee receivables 2,300 3,571
Prepaid state and local taxes 3,455 16,385
Prepaid and refundable income taxes 35,279 30,879
Prepaid license and other 90,453 44,793
Prepaid expenses and other current assets $ 1,200,868 $ 447,036 Prepayments to vendors represent deposits
made to vendors for purchases of inventories.</t>
  </si>
  <si>
    <t>Property and Equipment</t>
  </si>
  <si>
    <t>Property, Plant and Equipment [Abstract]</t>
  </si>
  <si>
    <t>NOTE 7 – PROPERTY AND EQUIPMENT Property and equipment consisted of
the following at June 30, 2017 and December 31, 2016:
Useful lives June 30, 2017 December 31, 2016
Leasehold improvements 9-10 years $ 3,248 $ 3,355
Office equipment 3-5 years 21,341 21,341
Other equipment 5 years 42,485 42,485
Property and equipment, at cost 67,074 67,181
Accumulated depreciation (27,982 ) (7,141 )
Property and equipment, net of accumulated depreciation $ 39,092 $ 60,040 For the six months ended June 30, 2017
and 2016, the Company recorded depreciation expense of $20,841 and $0, respectively.</t>
  </si>
  <si>
    <t>Intangible Assets and Goodwill</t>
  </si>
  <si>
    <t>Goodwill and Intangible Assets Disclosure [Abstract]</t>
  </si>
  <si>
    <t>NOTE 8 – INTANGIBLE ASSETS
AND GOODWILL Intangible assets and goodwill consisted
of the following at June 30, 2017 and December 31, 2016
Useful lives June 30, 2017 December 31, 2016
Patents 10 years $ 67,395 $ 67,395
Customer relationships 10 years 3,567,396 3,567,396
Trademarks 10 years 3,544,931 3,544,931
Intangible assets, at cost 7,179,722 7,179,722
Accumulated amortization (697,039 ) (346,245 )
Intangible assets, net of accumulated amortization $ 6,482,683 $ 6,833,477
Goodwill from acquisition of Mimio N/A $ 44,931 $ 44,931
Goodwill from acquisition of Boxlight N/A 4,137,060 4,137,060
$ 4,181,991 $ 4,181,991 For the six months ended June 30, 2017
and 2016, the Company recorded amortization expense of $354,069 and $0, respectively.</t>
  </si>
  <si>
    <t>Short-Term Debt</t>
  </si>
  <si>
    <t>Debt Disclosure [Abstract]</t>
  </si>
  <si>
    <t>NOTE 9 – SHORT-TERM DEBT Line of Credit – Sy Silverstein On April 3, 2015, the Company entered
into a line of credit agreement with Sy Silverstein, an individual. Pursuant to the agreement, the Company obtained the line of
credit for up to a maximum of $300,000 to complete its initial public offering (“IPO”) process. The Company borrowed
$100,000 under the agreement. The advances from this agreement accrue interest at 12% per annum, along with a $10,000 documentation
fee, and is due on the effective date of the Company’s IPO. The $10,000 documentation fee was recorded as debt discount. On October 4, 2016, Mr. Silverstein
agreed to settle the outstanding principal of $100,000 and accrued interest of $15,919 with 109,915 shares of the Company’s
Class A common stock. These shares were valued at $115,919 based on the Company’s most recent selling price of the Class
A common stock on the settlement date. Skyview Note On April 1, 2016, the Company assumed
from Mim Holdings a $3,425,000 senior secured note that is payable to Skyview, the former equity owner of Mimio for the acquisition
of Mimio. The Skyview Note accrues interest at 6% per annum and was due on July 3, 2016. The Skyview Note is secured by a lien
and security interest on all of the assets of Mimio, subordinating to the Crestmark line of credit, and guaranteed by Vert Capital
and VC2 Partners. On July 5, 2016 and August 3, 2016,
the Skyview Note was amended. On July 5, 2016, principal was increased to $3,660,508 to settle $235,508 of accounts payable owed
by Mimio to Skyview’s affiliate. On August 3, 2016, the principal of the note was increased to $4,010,508 to include an additional
fee of $350,000 to extend the maturity date to December 15, 2016. The Company recorded the $350,000 extension fee to interest expense.
Additionally, the Company agreed to pay $2,500,000 of the note on the earlier of (1) September 30, 2016 or (2) the date the Company
obtained a new debt facility. The Company made the $2,500,000 payment on September 29, 2016 with the proceeds from a line of credit
with Crestmark Bank. The remaining outstanding balance together with any unpaid accrued interest was due and unpaid on December
15, 2016. On December 28, 2016, the Company received a Notice of Default from Skyview because the Company failed to make a $1,460,508
payment on December 15, 2016, in accordance with the terms of the Skyview Note. There can be no assurance that such discussions
will be successful or that Skyview will defer the exercise of its remedies under the Skyview Note and the related security agreement.
The foreclosure of the security interest of Skyview would have a material effect on the operation of the Company. On June 1, 2017,
we were served with a lawsuit from Skyview seeking judgment on the $1,460,508 outstanding balance due under the currently defaulted
Skyview Note, plus accrued interest thereon, and also seeking to foreclose on the assets of our former Mimio, LLC subsidiary that
are now owned and operated by our Boxlight, Inc. subsidiary. In order to avoid foreclosure on our assets and properties, we are
currently seeking external private financing to retire the Skyview indebtedness prior to completion of our initial public offering.
However, there is no assurance that we will be successful in this endeavor. As of June 30, 2017, outstanding principal
and accrued interest for the Skyview Note were $1,460,508 and $70,569 respectively. As of December 31, 2016, outstanding principal
and accrued interest for the Skyview Note were $1,460,508 and $1,905, respectively. AHA Note On June 3, 2016, prior to the Company’s
acquisition, Boxlight Group issued a promissory note to AHA Inc. Co Ltd., a Korean corporation, in the amount of $1,895,413 to
settle unpaid accounts payable of $1,866,418 for the purchases of inventory for the Company. Interest shall be payable in the amount
of 6.5% per annum. The principal was due and payable in eight equal monthly principal payments in the amount of $236,926 beginning
on June 30, 2016. Interest shall be paid in consecutive monthly installments for eight months, due and payable upon the last business
day of each month. As of June 30, 2017, outstanding principal and accrued interest for AHA note were $610,783 and $32,088, respectively.
As of December 31, 2016, outstanding principal and accrued interest were $610,783 and $12,401, respectively. The Company was not
able to make monthly principal payments in accordance with note agreement and, accordingly, the note was in default at June 30,
2017 and December 31, 2016. Loan and Security Agreement –
Hitachi Capital America Corp. On July 6, 2016, the Company entered
into a loan and security agreement with Hitachi Capital America Corp. (“Hitachi”). The agreement allows the Company
to borrow up to $2,500,000 based on the balance of eligible accounts receivable and inventory at an interest rate equal to 1.75%
in excess of the prime rate. The loan was due and payable on demand. The outstanding amount payable to Hitachi was paid in full
on September 29, 2016, from the proceeds of the line of credit financing received from Crestmark Bank. In connection with the agreement
with Hitachi, the Company paid $18,000 for loan fees which was included in interest expense. Line of Credit – Crestmark
Bank On September 21, 2016, the Company entered
into a $5,000,000 line of credit agreement with Crestmark Bank. Advances against this agreement accrued interest at 2.25% in excess
of prime rate, with a minimum rate of 5.75% per annum. The outstanding balance under this agreement was due and payable upon demand. As of December 31, 2016, outstanding
principal and accrued interest were $720,291 and $0, respectively. $61,000 of loan fees related to the agreement with Crestmark
Bank was included in interest expense. On January 12, 2017, the Company received
a default notice from Crestmark Bank due to the Notice of Default received from Skyview Capital and failure to meet the tangible
net worth covenant requirement. On February 2, 2017, the Company satisfied in full all obligations due to Crestmark.</t>
  </si>
  <si>
    <t>Short-Term Debt- Related Parties</t>
  </si>
  <si>
    <t>Short-term Debt- Related Parties</t>
  </si>
  <si>
    <t>NOTE 10 – SHORT-TERM DEBT–
RELATED PARTIES Line of Credit - Vert Capital On September 30, 2014, the Company entered
into a line of credit agreement with Vert Capital, the Company’s majority shareholder. Pursuant to the agreement, as amended,
the Company obtained a line of credit from Vert Capital up to a maximum of $900,000 to complete its IPO process. The funds originally
accrued interest at 10% per annum. Pursuant to an amendment to the purchase agreement with EDI entered in September 2016, the funds
now accrue interest at 5.75% per annum. See Note 3. The advance is due on the effective date of the Company’s IPO. In connection
with this agreement, the Company granted Vert Capital a security interest to all of its assets and properties. As of June 30, 2017,
outstanding principal and accrued interest under this agreement were $627,550 and $132,584, respectively. As of December 31, 2016,
outstanding principal and accrued interest under this agreement were $822,550 and $115,319, respectively. Line of Credit - Logical Choice
Corporation-Delaware On May 21, 2014, the Company entered
into a line of credit agreement with Logical Choice Corporation-Delaware (“LCC-Delaware”), former sole member of Genesis.
The line of credit allowed the Company to borrow up to $500,000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7. The assets of Genesis
have been pledged as a security interest against any advances on the line of credit. As of June 30, 2017, outstanding principal
and accrued interest under this agreement was $54,000 and $13,194, respectively. As of December 31, 2016, outstanding principal
and accrued interest under this agreement was $54,000 and $10,516, respectively. On September 30, 2014, the Company
entered into a line of credit agreement with LCC-Delaware. Pursuant to the agreement, the Company obtained an additional line
of credit from LCC-Delaware up to a maximum of $500,000 for a term of 3 years. The advances from this agreement accrue interest
at 10% per annum and is due on demand. In connection with this agreement, the Company granted LCC-Delaware a second lien and security
interest to all of its assets and properties, subordinate to Vert Capital. Pursuant to an amendment to the purchase agreement
with EDI entered in September 2016, LCC - Delaware forgave the entire payable balance of $185,129 and interest of $37,241 owed
by the Company.</t>
  </si>
  <si>
    <t>Convertible Notes Payable - Related Parties</t>
  </si>
  <si>
    <t>NOTE 11 – CONVERTIBLE NOTES
PAYABLE – RELATED PARTIES Convertible Note Payable –
Mark Elliott On January 16, 2015, the Company issued
a note to Mark Elliott, the Company’s Chief Executive Officer, in the amount of $50,000. The note is due on December 30,
2017 as amended and bears interest at an annual rate of 10%, compounded monthly. The note is convertible to the Company’s
common stock at the lesser of (i) $6.28 per share, (ii) a discount of 20% to the stock price if the Company’s common stock
is publicly traded, or (iii) if applicable, such other amount negotiated by the Company. The note holder may convert all but not
less than all of the outstanding principal and interest due under this note upon the conversion date. As of June 30, 2017, outstanding
principal and accrued interest under this agreement were $50,000 and $12,288, respectively. As of December 31, 2016, outstanding
principal and accrued interest under this agreement were $50,000 and $9,809, respectively. Convertible Note Payable –
James Lofgren On August 19, 2015, the Company issued
a convertible promissory note to James Lofgren, spouse of Sheri Lofgren, the Company’s Chief Financial Officer, in the amount
of $45,000. The note was due on April 30, 2016 and bears interest at an annual rate of 13%, compounded monthly. Mr. Lofgren may
convert all, but not less than all, of the outstanding principal and interest due under this note into the Company’s Class
A common stock, at the lesser of (i) $6.28 per share or (ii) a discount of 20% to the trading price if the Company’s common
stock is then publicly traded. As of December 31, 2015, outstanding principal and accrued interest under this agreement were $45,000
and $2,404, respectively. The outstanding balance under this note was fully repaid on March 31, 2016. Convertible Promissory Note–
K Laser On January 13, 2017, the Company issued
a convertible promissory note to K Laser International Co., Ltd. in the amount of $1,000,000. The note is due on December 31,
2017 and bears interest at an annual rate of 8%, compounded monthly. The note is convertible to the Company’s common stock
at $5.60 per share prior to a listing on a public exchange. If converted after a listing on a public exchange, the conversion
shares shall be calculated as the average of the 7 days closing price. As of June 30, 2017, outstanding principal and accrued
interest for the note were $1,000,000 and $17,973 respectively. The note is secured by all of the assets of the Company, subordinating
to the Skyview Note.</t>
  </si>
  <si>
    <t>Long-Term Debt - Related Parties</t>
  </si>
  <si>
    <t>NOTE 12 – LONG-TERM DEBT –
RELATED PARTIES Marlborough Note On April 1, 2016, the Company issued
a $2,000,000 unsecured convertible promissory note to Marlborough Trust for the acquisition of Mimio. The Marlborough Note is convertible
by the holder into the Company’s Class A common stock at a per share conversion price equal to 55% of the initial offering
price. The Marlborough note bears an one-time simple interest charge of 8% and is due on March 31, 2019. As of June 30, 2017, outstanding
principal and long-term accrued interest for Marlborough Note were $2,000,000 and $79,853, respectively. As of December 31, 2016,
outstanding principal and long-term accrued interest for the Marlborough Note were $2,000,000 and $40,183, respectively. On June
27, 2017, the Marlborough Trust entered into a note conversion agreement with Boxlight Parent under which the Marlborough Trust
agreed, upon the effective date of the Company’s post-effective amendment to the Company’s registration statement on
Form S-1, to convert 100% of the $2,000,000 Marlborough Note and accrued interest into shares of our Class A common stock at a
conversion price of $6.30 per share, a total of 330,135 shares upon conversion. EDI Note On September 28, 2016, the Company entered
into an amendment with EDI for the acquisition of Boxlight Group. The Company agreed to issue a $2,000,000 non-negotiable convertible
promissory note (the “EDI Note”) to settle the unpaid balance of the account payable owed by Boxlight Group to EDI.
The note bears an one-time simple interest charge of 4% and all principal and accrued interest is due on March 31, 2019. Following
the completion of Boxlight Corporation’s IPO, the EDI Note is convertible into shares of Boxlight Corporation’s Class
A common stock at a conversion price equal to 80% of the initial per share offering price of the Class A common stock offered under
the IPO. Boxlight Corporation has the option, in lieu of issuing its Class A common stock, to prepay the entire unpaid principal
amount of the EDI Note plus accrued interest thereon within 72 hours of the first conversion notice. As of June 30, 2017, outstanding
principal and long-term accrued interest for EDI Note were $2,000,000 and $60,274, respectively. As of December 31, 2016, outstanding
principal and long-term accrued interest for EDI Note were $2,000,000 and $20,603, respectively. On May 11, 2017, the Company issued
a $2,000,000 unsecured convertible promissory note to EDI replacing the 4% non-negotiable convertible promissory note of $2,000,000
issued at September 28, 2016. The new EDI Note is convertible into the Company’s Class A common stock at a per share conversion
price equal to 55% of the initial offering price. The new note bears a one-time simple interest charge of 4% due on March 31, 2019). On June 27, 2017, EDI entered into
a note conversion agreement with Boxlight Parent under which EDI agreed, upon the effective date of the Company’s post-effective
amendment to the Company’s registration statement on Form S-1, to convert 100% of the $2,000,000 convertible promissory
note and accrued interest into shares of our Class A common stock at a conversion price of $6.30 per share, a total of 327,027
shares upon conversion.</t>
  </si>
  <si>
    <t>Deferred Revenue</t>
  </si>
  <si>
    <t>Revenue Recognition and Deferred Revenue [Abstract]</t>
  </si>
  <si>
    <t xml:space="preserve">NOTE 13 – DEFERRED REVENUE On July 18, 2016, upon the acquisition
of Boxlight Group, the Company assumed a $761,622 future performance obligation for separately priced extended warranties sold
by Boxlight Group based on the assets acquired and liabilities assumed. Deferred revenue consisted of the following
for the three months ended June 30, 2017 and for the year ended December 31, 2016:
June 30, 2017 December 31, 2016
Balance, beginning $ 767,726 $ -
Assumed from Boxlight Group - 761,622
Additions 314,066 259,744
Amortization (258,220 ) (253,640 )
Balance, ending $ 823,572 $ 767,726
Deferred revenue – short-term $ 607,342 $ 495,603
Deferred revenue – long-term $ 216,230 $ 272,123 </t>
  </si>
  <si>
    <t>Equity</t>
  </si>
  <si>
    <t>Equity [Abstract]</t>
  </si>
  <si>
    <t>NOTE 14 – EQUITY Preferred Shares The Company’s articles of incorporation
provide that the Company is authorized to issue 50,000,000 preferred shares consisting of: 1) 250,000 shares of voting Series A
preferred stock, with a par value of $0.0001 per share (of which none are issued); 2) 1,200,000 shares of voting Series B preferred
stock, with a par value of $0.0001 per share (of which 1,000,000 shares are issued); 3) 270,000 shares of voting Series C preferred
stock, with a par value of $0.0001 per share (all of which are issued); and 4) 48,280,000 shares to be designated by the Company’s
Board of Directors. Upon the effectiveness of a registration
statement registering for the resale of the Company’s Class A common stock, all of the shares of Series B and Series C Preferred
Stock shall be automatically converted into the applicable number of shares of Class A common stock. All of the Series A Preferred
Stock shall be automatically converted into Class A common stock not later than one year after the effective date of the Company’s
registration statement in connection with an IPO of the Company’s Class A common stock. As of June 30, 2017 and December
31, 2016, the Company had issued 1,000,000 shares of Series B Preferred Stock for the acquisition of Genesis and 270,000 shares
of Series C Preferred Stock for the acquisition of Boxlight Group. Common Shares In 2014, the Company issued 4,079,681
shares of its Class A common stock to various investors for cash of $2,560. The Company received promissory notes from the investors
for the proceeds. These notes were due on March 31, 2015 and bear no interest through March 31, 2015. After March 31, 2015, the
notes bear interest of 12% per annum. As of December 31, 2016, the Company has received proceeds of $2,335 from issuance of these
shares and $225 was recorded by the Company as subscription receivable. In January 2015, the Company amended
its articles of incorporation to state that the Company’s common shares consist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June 30, 2017 and December 31, 2016, the Company had 4,859,782 and 4,621,687 shares,
respectively, of Class A common stock issued and outstanding. No class B shares were outstanding at June 30, 2017 and December
31, 2016. Issuances of common stock to K-Laser
for cash On September 28, 2016, pursuant to an
amended agreement with EDI, K Laser, the principal stockholder of EDI, purchased 178,572 shares of Class A common stock at $5.60
per share. The per share sale price is intended to be 80% of the initial price per share of the Company’s Class A common
stock offered to the public under IPO. Accordingly, the 178,572 shares of Class A common stock are subject to increase in the event
that the initial offering price of the shares offered is less than $7.00. The $5.60 price and the number of shares sold in the
private placement will not change if the initial per share offering price is greater than $7.00. The Company agreed to use $650,000
of the proceeds to retire a separate obligation owed by Boxlight Inc. to EDI. Issuances of common stock for
cash In September 2016, the Company issued
18,014 shares of Class A common stock at $1.055 per share for cash of $19,000. As of December 31, 2016, the Company had received
cash of $18,900 and had subscriptions receivable of $100. In November 2016, the Company issued
33,865 shares of Class A common stock at $5.906 per share for cash of $200,004. Issuances of common stock for
settlement of accounts payable and debt In October and September 2016, the Company
issued an aggregate of 94,735 shares at a fair value of $1.055 per share to settle accounts payable of $99,910 (including $77,268
accrued commission payable to Mark Elliott, the Company’s CEO). In October 2016, the Company issued
3,556 shares of Class A common stock to a third party at $5.906 per share to settle accounts payable of $21,000. In October 2016, the Company issued
109,915 shares of Class A common stock at a fair value of $1.055 per share to settle $100,000 of the outstanding principal short-term
debt and $15,919 of accrued interest. In June, 2017, EDI agreed to convert
$1,500,000 of accounts payable into 238,095 shares of Class A common stock at a conversion price of $6.30 per share. Distribution to Vert Capital During the first quarter of 2016, Mimio
was under the control of Vert Capital. It distributed cash of $700,375 to Vert Capital for payments of the Skyview Note prior to
the acquisition by the Company. Adoption of the 2014 Stock Option
Plan On September 19, 2014, the Board approved
the Company’s 2014 Stock Option Plan. The total number of underlying shares of the Company’s Class A common stock
available for grant to directors, officers, key employees, and consultants of the Company or a subsidiary of the Company under
the plan is 2,390,438 shares.</t>
  </si>
  <si>
    <t>Stock Splits</t>
  </si>
  <si>
    <t>NOTE 15 – STOCK SPLITS In December 2016, the Company completed
a stock split of 0.948207171 for 1 of its Class A common stock increasing its outstanding Class A common stock to 4,621,687 shares.
All share numbers or per share information presented give effect to the stock splits.</t>
  </si>
  <si>
    <t>Stock-Based Compensation</t>
  </si>
  <si>
    <t>Disclosure of Compensation Related Costs, Share-based Payments [Abstract]</t>
  </si>
  <si>
    <t>NOTE 16 – STOCK-BASED COMPENSATION Stock Options Following is a summary of the option
activities during the six months ended June 30, 2017:
Number of Units Weighted Average Exercise Price Weighted Average Remaining Contractual Term (in years)
Outstanding, December 31,2016 850,405 $ 0.08 7.29
Granted 18,000 $ 5.6 5.00
Cancelled (74,809 ) $ 0.12
Outstanding, June 30, 2017 793,596 $ 0.08
Exercisable, June 30, 2017 641,751 $ 0.08 7.16 On May 13, 2016, the Company granted
options to purchase 120,971 shares of Series A common stock at $0.12 per share to an employee for services. These options vest
in four years and commenced in the quarter ended June 30, 2016 and expire 5 years from the date of grant. The options have a fair
value of $109,000 that was calculated using the Black-Scholes option-pricing model. On November 1, 2016, the Company entered
into an amended employment agreement with its Chief Financial Officer, which amended the exercise price of the 291,402 options
granted from $0.13 to $0.0001 per share. The options vesting term was changed to (i) 50% of the remaining unvested options shall
vest immediately following the agreement, (ii) all remaining unvested options shall vest on March 31, 2017. Pursuant to the amendment
of employment agreement, the fair value of options granted was changed to approximately $484,000 using the Black-Scholes option-pricing
model. On April 4, 2017, he Company granted
options to purchase 18,000 shares of Series A common stock at $5.6 per share to an employee for services. These options vest in
four years and commenced in the quarter ended June 30, 2017 and expire 5 years from the date of grant. The options have a fair
value of approximately $7,000 that was calculated using the Black-Scholes option-pricing model. Variables used in the Black-Scholes
option-pricing model for options granted during the year ended December 31, 2016 include: (1) discount rate of 0.97 - 0.99% (2)
expected life of 3.75 to 3.96 years, (3) expected volatility range of 66 to 69%, and (4) zero expected dividends. Variables used in the Black-Scholes
option-pricing model for options granted during the six months ended June 30, 2017 include: (1) discount rate of 1.47% (2) expected
life of 3.75 years, (3) expected volatility of 68%, and (4) zero expected dividends. For the six months ended June 30, 2017
and 2016, the Company recorded stock compensation expense of $85,531 and $0, respectively.</t>
  </si>
  <si>
    <t>Related Party Transactions</t>
  </si>
  <si>
    <t>Related Party Transactions [Abstract]</t>
  </si>
  <si>
    <t>NOTE 17 –RELATED PARTY TRANSACTIONS Management Agreement – VC2
Advisors, LLC On July 15, 2015, the Company executed
an agreement with VC2 Advisors, LLC (“VC2”), a Delaware limited liability company, in which Michael Pope, the Company’s
President and Director, is a managing member. VC2 is owned by Sugar House Trust and AEL Irrevocable Trust, trusts for the benefit
of the families of Michael Pope and Adam Levin, respectively. The effective date of this agreement is the date of the consummation
of the IPO of the Company’s Class A common stock. Pursuant to the agreement, VC2 shall perform consulting services for the
Company relating to, among other things, sourcing and analyzing strategic acquisitions and introductions to various financing sources.
VC2 shall receive an annual management fee payable in cash equal to 1.5% of total consolidated revenues at the end of each fiscal
year ended December 31, 2016, 2017 and 2018, payable in monthly installments, commencing as of the date of the Company’s
IPO. The annual fee is subject to a cap of $1,000,000 in each of 2016, 2017 and 2018. At its option, VC2 may also defer payment
until the end of each year, payable as an option to purchase shares of Class A common stock of the Company, at a price per share
equal to 100% of the closing price of the Company’s Class A common stock as traded on Nasdaq or any other national securities
exchange as of December 31 of such year. Effective as of October 12, 2016, as a result of Adam Levin and Michael Pope no longer
being employed at VC2, the consulting agreement with VC2 was terminated. Subsequently, the Company entered into new consulting
agreements on identical terms with other entities which now employ Michael Pope and Adam Levin. Warrant Agreement On November 7, 2014, we issued to Vert
Capital and a consultant five year warrants to purchase 796,813 and 23,904 shares of our Class A common stock, respectively, at
an exercise price, equal to 110% of the initial per share offering price of the shares being sold under the Company’s initial
public offering. Among other provisions, such warrants contain “cashless” exercise rights and prohibit the holder from
selling any of the shares issuable upon exercise of such warrants for a period of not less than nine months from the date of issuance.
Effective as of October 12, 2016, and as a result of Adam Levin and Michael Pope no longer being employed at Vert Capital, Boxlight
Parent cancelled the remaining balance of the Vert Capital warrants and reissued 597,610 and 199,203 of such warrants to entities
associated with Adam Levin and to Michael Pope, respectively. These warrants had a value at par per share at the grant date because
the Company was incorporated in September 2014 and at development stage. These warrants expire on December 31, 2019. These warrants
will be valued using Black-Scholes option-pricing model upon the completion of the Company’s initial public offering. Sales and Purchases - EDI EDI, an affiliate of the Company’s
major shareholder K-Laser, is a major supplier of products to the Company. For the six months ended June 30, 2017 and 2016, the
Company had purchases of $2,023,654 and $0, respectively, from Everest Display Inc. For the six months ended June 30, 2017 and
2016, the Company had sales of $19,688 and $0 sales to Everest Display Inc, respectively. As of June 30, 2017 and December 31,
2016, the Company had accounts payable approximately of $3,324,151 and $3,754,050, respectively, to Everest Display Inc. Other advance - EDI In 2017, the Company received cash
of $235,000 and $250,000, respectively, from Taiwanese individual and EDI. These individuals and EDI intended to purchase the
Company’s Class A common shares. However, the sales were not finalized and these investors requested cash refunds. As of
June 30, 2017, the Company has not repaid these advances and has recorded the advance in accounts payable and accrued liabilities
to third and related parties.</t>
  </si>
  <si>
    <t>Commitments and Contingencies</t>
  </si>
  <si>
    <t>Commitments and Contingencies Disclosure [Abstract]</t>
  </si>
  <si>
    <t>NOTE 18 – COMMITMENTS AND CONTINGENCIES Litigation In July 2015, a supplier filed a lawsuit
against the Company for outstanding payables owed by the Company of approximately $72,000. In February 2016, the supplier and the
Company agreed to settle the indebted balance for $43,000 provided that the Company paid on or before March 16, 2016. The Company
failed to make the payment and the judgement amount was therefore increased to approximately $70,000 and with interest and court
costs of approximately $2,300. The Company is currently negotiating new settlement terms with the supplier. Trademark On April 16, 2009, Boxlight Inc. entered
into a trademark license agreement with Herbert H. Myers whereby Boxlight Inc. agreed to pay Mr. Myers 15% of the quarterly net
income of Boxlight Inc. This payment shall continue until $1,250,000 is paid upon which the license fee shall drop to 10%. Upon
reaching the aggregate sum of $2,500,000 or 10 years of licensing, whichever comes first, the trademark will be sold to Boxlight
Inc. for $1. Through the period ended December 31, 2014, Boxlight Inc. has paid $32,580 related to this agreement. In October 2014, Boxlight Inc. entered
into an amendment to the trademark license agreement with Mr. Myers, where Mr. Myers agreed to sell the trademark for $250,000.
Payment would be made through the issuance of shares of Boxlight Corporation by dividing $250,000 by the initial price per share
of shares of Boxlight Corporation’s common stock sold in the initial public offering of Boxlight Corporation on the date
the registration statement is declared effective by the Securities and Exchange Commission. Trademark cost of $250,000 is included
in the accompanying consolidated balance sheets under the caption “Intangible assets”, with the corresponding liability
included under the caption “Other current liabilities”. Operating Lease Commitments The Company leases two office spaces
under non-cancelable lease agreements. The leases provide that the Company pays only a monthly rental and is not responsible for
taxes, insurance or maintenance expenses related to the property. Future minimum lease payments of the Company’s operating
leases with a term subsequent to June 30, 2017 are as follows:
Year ending December 31, Amount
2017 $ 126,300
2018 241,200
2019 60,600
Net Minimum Lease Payments $ 428,100 The Company also has another office
lease on a month-to-month basis. For the six months ended June 30, 2017, aggregate rent expense was approximately $140,700. Agreements with Board of Directors In March 2015, as amended on February
26, 2016, the Company entered into agreements with two new Board members. In consideration of their agreement to serve on the Company’s
Board, the Company agreed to sell a number of common shares equal to 0.5% and 1.25%, respectively, of the Company’s fully-diluted
common shares to these members. The number of the fully-diluted common shares are to be determined on a date no later than 2 business
days prior to the effective date of a registration statement in connection with an IPO of the Company’s Class A common stock.
The purchase price per share will be $0.0001 per share. The issuance of these shares will be recorded after the IPO. Additionally,
one of the directors receives a fee of $50,000 per annum, which commenced on February 26, 2016. Warrant Agreement On November 7, 2014, the Company granted
warrants to Lackamoola, LLC to purchase an aggregate of 23,904 shares of common stock with an exercise price equal to 110% of the
price per share of the Company’s IPO or, in the situation that the Company become a public trading company through reverse
merger or other alternative methods, the volume weighted average price per share for the 20 consecutive trading days immediately
after the Company becomes a publicly traded company. These warrants expire on December 31, 2019. These warrants will be valued
using Black-Scholes option-pricing Model upon the completion of the Company’s initial public offering. Agreement with Loeb &amp; Loeb On December 16, 2015, the Company executed
an agreement with its legal counsel, Loeb &amp; Loeb LLP (“Loeb”), pursuant to which the Company agreed to issue 231,152
shares of Class A common stock as partial compensation for services rendered by Loeb in connection with the Company’s IPO.
The shares will be issued upon the consummation of the Company’s IPO. Upon timely payment of the cash component of compensation
due and owing to Loeb as set forth in the agreement, Loeb will be obligated to return to the Company up to 207,864 shares of common
stock not yet sold by Loeb for no further consideration and will continue to beneficially own 23,288 shares of our Class A common
stock. On April 24, 2017, the agreement was
amended to increase the payable to Loeb for services rendered in connection with the Company’s IPO to $900,000. Pursuant
to the amended agreement, the Company shall make a cash payment to Loeb of $235,000 and issue 231,152 restricted shares of Class
A common stock at the closing of the IPO. Commencing with the first month after the closing of the IPO, the Company shall make
six monthly cash payments to Loeb each in the amount of $39,166 no later than the fifth day of each month for a total amount of
$235,000. Upon receipt of the entire $235,000, Loeb will return 69,345 shares to the Company. Not later than 12 months after the
closing of the IPO, the Company shall pay to Loeb the remaining balance of $430,000. Upon receipt of such final payment, Loeb
will return an additional 138,691 shares to the Company. Loeb will continue to beneficially own 23,116 shares of our Class A common
stock.</t>
  </si>
  <si>
    <t>Customer and Supplier Concentration</t>
  </si>
  <si>
    <t>Risks and Uncertainties [Abstract]</t>
  </si>
  <si>
    <t>NOTE 19 – CUSTOMER AND SUPPLIER
CONCENTRATION- Significant customers and suppliers
are those that account for greater than 10% of the Company’s revenues and purchases. The Company generated a portion of its
revenues from one customer (17%) for the six months ended June 30, 2017. As of June 30, 2017 and December 31, 2016, the amount
due from the one customer included in accounts receivable was $46,700 and $11,917, respectively. The loss of the significant customer
or the failure to attract new customers could have a material adverse effect on our business, results of operations and financial
condition. The Company purchased a portion of
materials from two vendors (41% and 25%) for the six months ended June 30, 2017. As of June 30, 2017 and December 31, 2016, the
amounts due to one of the vendors included in accounts payable – related party was $3,324,151 and $3,754,050, respectively.
As of June 30, 2017 and December 31, 2016, the Company had prepayments to another vendor included in prepaid expenses and other
current assets of $928,215 and $228,552, respectively. The Company believes there are numerous other suppliers that could be substituted
should the supplier become unavailable or non-competitive</t>
  </si>
  <si>
    <t>Organization and Significant Accounting Policies (Policies)</t>
  </si>
  <si>
    <t>The Company</t>
  </si>
  <si>
    <t>THE COMPANY Boxlight Corporation (formerly known
as Logical Choice Corporation) (the “Company” or “Boxlight Parent”) was incorporated in the State of Nevada
on September 18, 2014 with its headquarters in Atlanta, Georgia for the purpose of becoming a technology company that sells interactive
educational products. Boxlight, Inc., Boxlight Latinoamerica,
S.A. DE C.V. (“BLA”) and Boxlight Latinoamerica Servicios, S.A. DE C.V. (“BLS”) (together, “Boxlight
Group”) were incorporated on July 11, 2009, October 17, 2002 and October 17, 2002, respectively. The Boxlight Group is involved
principally in the distribution of interactive projectors and integrated solutions that enhance learning and enable people to collaborate
with each other in innovative and effective ways. In June 2016, Boxlight Group engaged legal counsel in Mexico to start the process
of closing the operations of BLA and BLS. BLA and BLS have been merged into Boxlight, Inc. in July 2016. Boxlight Group was wholly
owned by Everest Display Inc., a manufacturing company in Taiwan. In May 2016, Everest Display Inc. agreed to sell all of its ownership
in Boxlight Group to the Company. On July 18, 2016, the Company acquired Boxlight Group. Mimio LLC (“Mimio”) was
formed in Delaware on July 1, 2013. Mimio designs, develops and sells interactive classroom technology products, of which Mimio
owns most of the design and performance patents, and which are manufactured by a contract manufacturer (“CM”) in Shenzhen,
China. Mimio also purchases and sells other non-proprietary products such as classroom projectors and flat panel displays as an
original equipment manufacturer (“OEM”) from manufacturers in China and Taiwan. The primary market for Mimio’s
products is classrooms K-12. All of the products are integrated in the classroom through Mimio’s award winning operating
software “Mimio Studio.” Mimio’s products are distributed globally through a network of value added resellers
(“VARs”) in the U.S. and Canada, and through master distributors in the rest of the world. On November 4, 2015, Mimio
was acquired by Mim Holdings, Inc. (“Mim Holdings”), a Delaware corporation wholly-owned by Marlborough Trust. Marlborough
Trust was established for the benefit of members of the families of affiliates of VC2 Partners, LLC (“VC2 Partners”).
VC2 Partners and Mim Holdings are affiliates of Vert Capital. On April 1, 2016, Boxlight Parent acquired 100% of the membership
interests in Mimio from Mim Holdings. Genesis Collaboration, LLC (“Genesis”)
was formed as a limited liability company in September 2011 in Atlanta, Georgia, to provide solutions that enhance interactive
learning in the business, government, and education markets. Genesis is a technology provider that facilitates effective communication
in schools, training facilities and workplaces around the world. Genesis offers a wide range of integrated products that change
the way individuals collaborate and learn. In the classroom, Genesis offers a wide range of integrated interactive solutions that
transform the way teachers deliver lessons and assess progress. Genesis’ products include interactive whiteboard systems,
interactive tables, interactive and standard projectors, audio systems, data loggers, software, assessment and student response
systems. On October 31, 2013, Vert Capital’s subsidiary acquired all of the outstanding membership interests of Genesis.
On May 12, 2016, the Company acquired Genesis from Vert Capital.</t>
  </si>
  <si>
    <t>Basis of Presentation and Principle of Consolidation</t>
  </si>
  <si>
    <t>BASIS OF PRESENTATION AND PRINCIPLE
OF CONSOLIDATION Acquisitions from Vert Capital and Mim
Holdings are considered common control transactions. When businesses are acquired from Vert Capital and Mim Holdings that will
be consolidated by us, they are accounted for as if the transfer had occurred at the beginning of the period of transfer, with
prior periods retrospectively adjusted to furnish comparative information. The acquisitions of Mimio and Genesis were transfers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information prior to the Company’s incorporation on September 18, 2014 represents the historical
results of Genesis as Genesis was first controlled by Vert Capital and determined to be our predecessor entity for accounting purposes.
The financial information for Mimio has been included in the Company’s consolidated financial statements beginning on November
4, 2015 when Mimio was acquired by Mim Holdings. Boxlight Group was acquired by the Company on July 18, 2016. The acquisition of
Boxlight Group was accounted for under the acquisition method of accounting. See Note 3— Acquisitions, for additional information. The accompanying consolidated financial
statements include the accounts of Boxlight Corporation, Boxlight Group, Mimio and Genesis. Transactions and balances among Boxlight
Corporation, Boxlight Group, Mimio and Genesis have been eliminated. The assets and liabilities of Mimio and Genesis in these financial
statements have been reflected on a historical cost basis because the transfers of Mimio and Genesis to the Company are considered
common control transactions. When the Company acquired Mimio and Genesis, the Company, Mimio and Genesis were under direct or indirect
control of Vert Capital. The consolidated financial statements
and accompanying notes are prepared in accordance with accounting principles generally accepted in the United States of America
(“GAAP”).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16.</t>
  </si>
  <si>
    <t>Estimates and Assumptions</t>
  </si>
  <si>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Actual amounts could differ from those estimates.</t>
  </si>
  <si>
    <t>Foreign Currencies</t>
  </si>
  <si>
    <t>FOREIGN CURRENCIES The Company’s functional currency
is the U.S. Dollar. BLA and BLS’s functional currency is the Mexican Peso. The Company translates their financial statements
from their functional currencies into the U.S. dollar. An entity’s functional currency
is the currency of the primary economic environment in which it operates and is generally the currency in which the business generates
and expends cash. BLA and BLS, whose functional currency is the Mexican Peso,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Foreign exchange gains and losses included in net income result from foreign exchange fluctuations
on transactions denominated in a currency other than an entity’s functional currency.</t>
  </si>
  <si>
    <t>Acquisition of Boxlight Group</t>
  </si>
  <si>
    <t>Acquisition
OF BOXLIGHT GROUP The financial statements include the
operations of Boxlight Group after the completion of the acquisition on July 18, 2016. We accounted for the acquisition of Boxlight
Group using the acquisition method of accounting, which requires, among other things, that mos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t>
  </si>
  <si>
    <t>Common Control Transactions</t>
  </si>
  <si>
    <t>Common
control transactions Businesses acquired from Vert Capital
are accounted for as common control transactions whereby the net assets (liabilities) acquired (assumed) are combined with the
Company’s assets and liabilities at their historical carrying value. Any difference between carrying value and recognized
consideration is treated as a capital transaction. Cash received from the acquired entities is presented as an investing activity
in our consolidated statement of cash flows.</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ck of loss on its cash
bank accounts.</t>
  </si>
  <si>
    <t>Accounts Receivable and Allowance for Doubtful Accounts</t>
  </si>
  <si>
    <t>ACCOUNTS RECEIVABLE AND ALLOWANCE
FOR DOUBTFUL ACCOUNTS Accounts receivable
are stated at historical carrying amounts, net of write-offs, allowance for doubtful accounts, sales returns and volume rebates.
Allowance for doubtful accounts represents management’s estimate of the amount that ultimately will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si>
  <si>
    <t>INVENTORIES Inventories are stated at the lower
of cost or net realizable value and included spare parts and finished goods. Inventories are primarily determined using specific
identification method and the first-in, first-out (“FIFO”) cost method. Cost includes direct cost from the CM o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si>
  <si>
    <t>PROPERTY AND EQUIPMENT Property and equipment is stated at
cost and depreciated using the straight-line method over the estimated life of the asset. Repairs and maintenance are charged
to expense as incurred.</t>
  </si>
  <si>
    <t>Long - Lived Assets</t>
  </si>
  <si>
    <t>LONG – 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nd goodwill are tested for impairment on an annual basis, and between annual tests if indicators of potential impairment exist,
using a fair-value-based approach. Goodwill is not amortized and is not deductible for tax purposes.</t>
  </si>
  <si>
    <t>Debt Discount</t>
  </si>
  <si>
    <t>DEBT DISCOUNT Debt discount is amortized over the
term of the debt using the effective interest rate method.</t>
  </si>
  <si>
    <t>DEFERRED REVENUE Deferred revenue represents amounts
collected for any extended warranty that is separately priced. The Company recognizes revenue from extended warranty contracts
using the straight-line method over the estimated life of the products which is three years.</t>
  </si>
  <si>
    <t>Revenue Recognition</t>
  </si>
  <si>
    <t>REVENUE RECOGNITION Revenue is comprised of product sales
and service revenue, net of sales returns, co-operative advertising credits, early payment discounts, and special incentive payments
(“SPIFF”) paid to the VARs. The Company recognizes revenue when persuasive evidence of an arrangement exists, delivery
has occurred, the sales price is fixed or determinable and collectability is reasonably assured. Revenue from product sales is derived
from the sale of projectors, interactive panels and related accessories. Evidence of an arrangement consists of an order from its
distributors, resellers or end users. The Company considers delivery to have occurred once title and risk of loss has been transferred. Service revenue is comprised of product
installation services and training services. These service revenues are normally entered into at the time products are sold. Service
prices are established depending on product equipment sold and include a cost value for the estimated services to be performed
based on historical experience. The Company outsources installation and training services to third parties and recognizes revenue
upon completion of the services. The Company evaluates the criteria outlined
in FASB ASC Subtopic 605-45, Principal Agent Considerations, in determining whether it is appropriate to record the gross amount
of product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amount. If the Company is not primarily obligated and amounts earned
are determined using a fixed percentage, a fixed-payment schedule, or a combination of the two, the Company generally records the
net amounts as revenue earned. The Company’s standard terms and
conditions of sale do not allow for product returns and it generally does not allow product returns other than under warranty.
However, the Company, on a case by case basis, will grant exceptions, mostly “buyer’s remorse” where the VAR’s
end user customer either did not understand what they were ordering, or determined that the product did not meet their needs. An
allowance for sales returns is estimated based on an analysis of historical trends. While the Company uses resellers and
distributors to sell its products, the Company’s sale agreements do not contain any special pricing incentives, right of
return or other post shipment obligations. Before Mimio was acquired by the Company,
it generally provided 24 to 60 months of warranty coverage on all of its products. Mimio products’ standard warranty period
is 24 months, which can be extended to 60 months upon the end user “registering” their device on-line. The Company’s
warranty provides for repair or replacement of the associated products during the warranty period. The Company does not record
warranty cost upon sale, and instead conducts a periodic review of the warranty liability reserve, and based on historical cost-to-trailing-
revenue history, will adjust the warranty liability, with the offset to this adjustment recorded to cost of revenue. After the acquisitions of Mimio, Genesis
and Boxlight Group, the Company determined a new warranty policy to provide 12 to 36 months of warranty coverage on projectors,
displays, accessories, batteries and computers except when sold through a “Premier Education Partner” or sold to schools
where the Company provides a 60 month warranty. The Company does not record warranty costs upon sale, and instead conducts a periodic
review of the warranty liability reserve, and based on historical experience, will adjust the warranty liability, with the offset
to this adjustment recorded to cost of revenue. The warranty obligation is affected by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 The Company offers sales incentives
where the Company offers discounted products delivered by the Company to its resellers and distributors that are redeemable only
if the resellers and distributors complete specified cumulative levels of revenue agreed to and written into their reseller and
distributor agreements through an executed addendum. The resellers and distributors have to submit a request for the discounted
products and cannot redeem additional discounts within 180 days from the date of the discount given on like products. The value
of the award products as compared to the value of the transactions necessary to earn the award is generally insignificant in relation
to the value of the transactions necessary to earn the award. The Company estimates and records the cost of the products related
to the incentive as marketing expense based on analyses of historical data.</t>
  </si>
  <si>
    <t>Research and Development Expenses</t>
  </si>
  <si>
    <t>RESEARCH AND DEVELOPMENT EXPENSES Research and development costs are
expensed as incurred and consists primarily of personnel related costs, prototype and sample costs, design costs, and global product
certifications primarily for wireless certifications.</t>
  </si>
  <si>
    <t>Income Taxe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Share-Based Compensation</t>
  </si>
  <si>
    <t>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t>
  </si>
  <si>
    <t>Subsequent Events</t>
  </si>
  <si>
    <t>SUBSEQUENT EVENTS The Company has evaluated all transactions
through the financial statement issuance date for subsequent event disclosure consideration.</t>
  </si>
  <si>
    <t>New Accounting Pronouncements</t>
  </si>
  <si>
    <t>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8, and interim reporting periods within annual reporting periods beginning after December 15, 2019. The new revenue standard
may be applied retrospectively to each prior period presented or retrospectively with the cumulative effect recognized as of the
date of adoption. Early adoption is permitted, but no earlier than fiscal 2017. The Company is currently assessing the provisions
of the guidance and has not determined the impact of the adoption of this guidance on its consolidated financial stat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has adopted this standard for the year ending December 31, 2016.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The Company
adopted this guidance in the first quarter of 2017. The adoption of this standard had no material effect on the Company’s
financial position or results of operations. There were various other accounting
standards and interpretations issued recently, none of which are expected to a have a material impact on our financial position,
operations or cash flows.</t>
  </si>
  <si>
    <t>Acquisitions (Tables)</t>
  </si>
  <si>
    <t>Mim Holdings [Member]</t>
  </si>
  <si>
    <t>Schedule of Assets Acquired and Liabilities Assumed</t>
  </si>
  <si>
    <t xml:space="preserve">Assets acquired:
Current assets $ 6,677,842
Intangible assets 179,722
Goodwill 44,931
Total assets 6,902,495
Total liabilities (3,477,495 )
Net assets acquired $ 3,425,000 </t>
  </si>
  <si>
    <t>Boxlight Group [Member]</t>
  </si>
  <si>
    <t xml:space="preserve">The following table shows the purchase
price, estimated acquisition-date fair values of the assets acquired and liabilities assumed and calculation of goodwill for Boxlight
Group utilizing the information at acquisition date.
Assets acquired:
Current assets $ 5,737,836
Property and equipment 65,866
Intangible assets 7,000,000
Other assets 514,696
Goodwill 4,137,060
Total assets acquired 17,455,458
Total liabilities assumed (9,212,161 )
Net assets acquired $ 8,243,297
Consideration paid:
Issuance of 270,000 shares of Series C preferred stock $ 8,828,353
Pre-existing net payable to Boxlight Group (585,056 )
Total $ 8,243,297 </t>
  </si>
  <si>
    <t>Accounts Receivable - Trade (Tables)</t>
  </si>
  <si>
    <t>Schedule of Accounts Receivable</t>
  </si>
  <si>
    <t xml:space="preserve">Accounts receivable consisted of the
following at June 30, 2017 and December 31, 2016:
June 30, 2017 December 31, 2016
Accounts receivable - trade $ 3,906,212 $ 3,562,832
Allowance for doubtful accounts (441,735 ) (453,059 )
Allowance for sales returns and volume rebates (300,338 ) (165,819 )
Accounts receivable – trade, net of allowances $ 3,164,139 $ 2,943,954 </t>
  </si>
  <si>
    <t>Inventories (Tables)</t>
  </si>
  <si>
    <t>Schedule of Inventories</t>
  </si>
  <si>
    <t xml:space="preserve">Inventories consisted of the following
at June 30, 2017 and December 31, 2016:
June 30, 2017 December 31, 2016
Finished goods $ 2,434,988 $ 4,102,621
Spare parts 167,619 183,357
Reserves for inventory obsolescence (85,372 ) (121,862 )
Inventories, net $ 2,517,235 $ 4,164,116 </t>
  </si>
  <si>
    <t>Prepaid Expenses and Other Current Assets (Tables)</t>
  </si>
  <si>
    <t>Schedule of Prepaid Expenses and Other Current Assets</t>
  </si>
  <si>
    <t xml:space="preserve">Prepaid expenses and other current assets
consisted of the following at June 30, 2017 and December 31, 2016:
June 30, 2017 December 31, 2016
Prepayments to vendors $ 1,069,381 $ 351,408
Employee receivables 2,300 3,571
Prepaid state and local taxes 3,455 16,385
Prepaid and refundable income taxes 35,279 30,879
Prepaid license and other 90,453 44,793
Prepaid expenses and other current assets $ 1,200,868 $ 447,036 </t>
  </si>
  <si>
    <t>Property and Equipment (Tables)</t>
  </si>
  <si>
    <t>Schedule of Property and Equipment</t>
  </si>
  <si>
    <t xml:space="preserve">Property and equipment consisted of
the following at June 30, 2017 and December 31, 2016:
Useful lives June 30, 2017 December 31, 2016
Leasehold improvements 9-10 years $ 3,248 $ 3,355
Office equipment 3-5 years 21,341 21,341
Other equipment 5 years 42,485 42,485
Property and equipment, at cost 67,074 67,181
Accumulated depreciation (27,982 ) (7,141 )
Property and equipment, net of accumulated depreciation $ 39,092 $ 60,040 </t>
  </si>
  <si>
    <t>Intangible Assets and Goodwill (Tables)</t>
  </si>
  <si>
    <t>Schedule of Intangible Assets and Goodwill</t>
  </si>
  <si>
    <t xml:space="preserve">Intangible assets and goodwill consisted
of the following at June 30, 2017 and December 31, 2016
Useful lives June 30, 2017 December 31, 2016
Patents 10 years $ 67,395 $ 67,395
Customer relationships 10 years 3,567,396 3,567,396
Trademarks 10 years 3,544,931 3,544,931
Intangible assets, at cost 7,179,722 7,179,722
Accumulated amortization (697,039 ) (346,245 )
Intangible assets, net of accumulated amortization $ 6,482,683 $ 6,833,477
Goodwill from acquisition of Mimio N/A $ 44,931 $ 44,931
Goodwill from acquisition of Boxlight N/A 4,137,060 4,137,060
$ 4,181,991 $ 4,181,991 </t>
  </si>
  <si>
    <t>Deferred Revenue (Tables)</t>
  </si>
  <si>
    <t>Schedule of Deferred Revenue</t>
  </si>
  <si>
    <t xml:space="preserve">Deferred revenue consisted of the following
for the three months ended June 30, 2017 and for the year ended December 31, 2016:
June 30, 2017 December 31, 2016
Balance, beginning $ 767,726 $ -
Assumed from Boxlight Group - 761,622
Additions 314,066 259,744
Amortization (258,220 ) (253,640 )
Balance, ending $ 823,572 $ 767,726
Deferred revenue – short-term $ 607,342 $ 495,603
Deferred revenue – long-term $ 216,230 $ 272,123 </t>
  </si>
  <si>
    <t>Stock-Based Compensation (Tables)</t>
  </si>
  <si>
    <t>Schedule of Stock Option Activities</t>
  </si>
  <si>
    <t xml:space="preserve">Following is a summary of the option
activities during the six months ended June 30, 2017:
Number of Units Weighted Average Exercise Price Weighted Average Remaining Contractual Term (in years)
Outstanding, December 31,2016 850,405 $ 0.08 7.29
Granted 18,000 $ 5.6 5.00
Cancelled (74,809 ) $ 0.12
Outstanding, June 30, 2017 793,596 $ 0.08
Exercisable, June 30, 2017 641,751 $ 0.08 7.16 </t>
  </si>
  <si>
    <t>Commitments and Contingencies (Tables)</t>
  </si>
  <si>
    <t>Schedule of Future Minimum Lease Payments</t>
  </si>
  <si>
    <t xml:space="preserve">Future minimum lease payments of the
Company’s operating leases with a term subsequent to June 30, 2017 are as follows:
Year ending December 31, Amount
2017 $ 126,300
2018 241,200
2019 60,600
Net Minimum Lease Payments $ 428,100 </t>
  </si>
  <si>
    <t>Organization and Significant Accounting Policies (Details Narrative) - USD ($)</t>
  </si>
  <si>
    <t>Apr. 02, 2016</t>
  </si>
  <si>
    <t>Federal deposit insurance corporation insured limits (FDIC)</t>
  </si>
  <si>
    <t>Mimio from Mim Holdings [Member]</t>
  </si>
  <si>
    <t>Membership interests acquisition percentage</t>
  </si>
  <si>
    <t>100.00%</t>
  </si>
  <si>
    <t>Going Concern (Details Narrative) - USD ($)</t>
  </si>
  <si>
    <t>Working capital deficit</t>
  </si>
  <si>
    <t>Acquisitions (Details Narrative) - USD ($)</t>
  </si>
  <si>
    <t>Sep. 28, 2016</t>
  </si>
  <si>
    <t>Aug. 03, 2016</t>
  </si>
  <si>
    <t>Jul. 18, 2016</t>
  </si>
  <si>
    <t>Jul. 05, 2016</t>
  </si>
  <si>
    <t>May 12, 2016</t>
  </si>
  <si>
    <t>Nov. 04, 2015</t>
  </si>
  <si>
    <t>Share Purchase Agreement [Member]</t>
  </si>
  <si>
    <t>Costs for professional fees</t>
  </si>
  <si>
    <t>Percentage of common stock conversion price</t>
  </si>
  <si>
    <t>80.00%</t>
  </si>
  <si>
    <t>Everest Display, Inc [Member] | Share Purchase Agreement [Member]</t>
  </si>
  <si>
    <t>Accrued accounts payable</t>
  </si>
  <si>
    <t>Amount owed to settle accounts payable</t>
  </si>
  <si>
    <t>Debt interest rate</t>
  </si>
  <si>
    <t>4.00%</t>
  </si>
  <si>
    <t>Everest Display, Inc [Member] | Share Purchase Agreement [Member] | Subsidiaries [Member]</t>
  </si>
  <si>
    <t>Payments for acquisition</t>
  </si>
  <si>
    <t>Everest Display, Inc [Member] | Share Purchase Agreement [Member] | Subsidiaries [Member] | After the Initial Payment [Member]</t>
  </si>
  <si>
    <t>Series B Preferred Stock [Member]</t>
  </si>
  <si>
    <t>Number of shares issued in connection with acquisition</t>
  </si>
  <si>
    <t>Class A common Stock [Member] | Share Purchase Agreement [Member]</t>
  </si>
  <si>
    <t>Proceeds from sale of common stock</t>
  </si>
  <si>
    <t>Number of stock sold during the period</t>
  </si>
  <si>
    <t>Settlement of unpaid balance of the account payable</t>
  </si>
  <si>
    <t>Class A common Stock [Member] | Everest Display, Inc [Member] | Series C Preferred Stock [Member]</t>
  </si>
  <si>
    <t>Preferred stock converted into fully diluted common stock, percent</t>
  </si>
  <si>
    <t>22.22%</t>
  </si>
  <si>
    <t>Series C Preferred Stock [Member]</t>
  </si>
  <si>
    <t>Series C Preferred Stock [Member] | Everest Display, Inc [Member] | Share Purchase Agreement [Member]</t>
  </si>
  <si>
    <t>Preferred stock, liquidation preference per share</t>
  </si>
  <si>
    <t>Number of preferred stock shares issued</t>
  </si>
  <si>
    <t>Number of preferred stock value issued</t>
  </si>
  <si>
    <t>Ownership percentage</t>
  </si>
  <si>
    <t>Unsecured Convertible Promissory Note [Member] | Marlborough Note [Member]</t>
  </si>
  <si>
    <t>Business acquisition, transaction costs</t>
  </si>
  <si>
    <t>Skyview Note [Member]</t>
  </si>
  <si>
    <t>Senior secured note face amount</t>
  </si>
  <si>
    <t>6.00%</t>
  </si>
  <si>
    <t>Genesis [Member]</t>
  </si>
  <si>
    <t>Genesis [Member] | Series B Preferred Stock [Member]</t>
  </si>
  <si>
    <t>Genesis [Member] | Non-voting Convertible Series A Preferred Stock [Member]</t>
  </si>
  <si>
    <t>Genesis [Member] | Non-voting Convertible Series A Preferred Stock [Member] | Vert Capital [Member]</t>
  </si>
  <si>
    <t>Genesis [Member] | Class A common Stock [Member] | Vert Capital [Member]</t>
  </si>
  <si>
    <t>Number of shares converted</t>
  </si>
  <si>
    <t>Boxlight Group [Member] | Share Purchase Agreement [Member]</t>
  </si>
  <si>
    <t>Hitachi Capital America Corp [Member] | Share Purchase Agreement [Member]</t>
  </si>
  <si>
    <t>Boxlight Corporation [Member] | Everest Display, Inc [Member] | Share Purchase Agreement [Member]</t>
  </si>
  <si>
    <t>Acquisitions - Schedule of Assets Acquired and Liabilities Assumed (Details)</t>
  </si>
  <si>
    <t>Jun. 30, 2017USD ($)</t>
  </si>
  <si>
    <t>Current assets</t>
  </si>
  <si>
    <t>Intangible assets</t>
  </si>
  <si>
    <t>Net assets acquired</t>
  </si>
  <si>
    <t>Property and equipment</t>
  </si>
  <si>
    <t>Issuance of 270,000 shares of Series C preferred stock</t>
  </si>
  <si>
    <t>Pre-existing net payable to Boxlight Group</t>
  </si>
  <si>
    <t>Total</t>
  </si>
  <si>
    <t>Accounts Receivable - Trade - Schedule of Accounts Receivable (Details) - USD ($)</t>
  </si>
  <si>
    <t>Accounts receivable - trade</t>
  </si>
  <si>
    <t>Allowance for doubtful accounts</t>
  </si>
  <si>
    <t>Allowance for sales returns</t>
  </si>
  <si>
    <t>Accounts receivable - trade, net of allowances</t>
  </si>
  <si>
    <t>Inventories (Details Narrative)</t>
  </si>
  <si>
    <t>Inventories write off</t>
  </si>
  <si>
    <t>Inventories - Schedule of Inventories (Details) - USD ($)</t>
  </si>
  <si>
    <t>Finished goods</t>
  </si>
  <si>
    <t>Spare parts</t>
  </si>
  <si>
    <t>Reserves for inventory obsolescence</t>
  </si>
  <si>
    <t>Inventories, net</t>
  </si>
  <si>
    <t>Prepaid Expenses and Other Current Assets - Schedule of Prepaid Expenses and Other Current Assets (Details) - USD ($)</t>
  </si>
  <si>
    <t>Prepayments to Vendors [Member]</t>
  </si>
  <si>
    <t>Employee Receivables [Member]</t>
  </si>
  <si>
    <t>Prepaid State and Local Taxes [Member]</t>
  </si>
  <si>
    <t>Prepaid and Refundable Income Taxes [Member]</t>
  </si>
  <si>
    <t>Prepaid License and Other [Member]</t>
  </si>
  <si>
    <t>Property and Equipment (Details Narrative) - USD ($)</t>
  </si>
  <si>
    <t>Depreciation expense</t>
  </si>
  <si>
    <t>Property and Equipment - Schedule of Property and Equipment (Details) - USD ($)</t>
  </si>
  <si>
    <t>Property and equipment, at cost</t>
  </si>
  <si>
    <t>Accumulated depreciation</t>
  </si>
  <si>
    <t>Leasehold Improvements [Member]</t>
  </si>
  <si>
    <t>Leasehold Improvements [Member] | Minimum [Member]</t>
  </si>
  <si>
    <t>Useful lives</t>
  </si>
  <si>
    <t>9 years</t>
  </si>
  <si>
    <t>Leasehold Improvements [Member] | Maximum [Member]</t>
  </si>
  <si>
    <t>10 years</t>
  </si>
  <si>
    <t>Office Equipment [Member]</t>
  </si>
  <si>
    <t>Office Equipment [Member] | Minimum [Member]</t>
  </si>
  <si>
    <t>3 years</t>
  </si>
  <si>
    <t>Office Equipment [Member] | Maximum [Member]</t>
  </si>
  <si>
    <t>5 years</t>
  </si>
  <si>
    <t>Other Equipment [Member]</t>
  </si>
  <si>
    <t>Intangible Assets and Goodwill (Details Narrative) - USD ($)</t>
  </si>
  <si>
    <t>Amortization expense</t>
  </si>
  <si>
    <t>Intangible Assets and Goodwill -  (Details) - USD ($)</t>
  </si>
  <si>
    <t>Intangible assets, at cost</t>
  </si>
  <si>
    <t>Accumulated amortization</t>
  </si>
  <si>
    <t>Mimio [Member]</t>
  </si>
  <si>
    <t>Boxlight [Member]</t>
  </si>
  <si>
    <t>Patents [Member]</t>
  </si>
  <si>
    <t>Customer Relationships [Member]</t>
  </si>
  <si>
    <t>Trademarks [Member]</t>
  </si>
  <si>
    <t>Short-Term Debt (Details Narrative) - USD ($)</t>
  </si>
  <si>
    <t>Oct. 04, 2016</t>
  </si>
  <si>
    <t>Sep. 29, 2016</t>
  </si>
  <si>
    <t>Sep. 21, 2016</t>
  </si>
  <si>
    <t>Jul. 06, 2016</t>
  </si>
  <si>
    <t>Aug. 03, 2015</t>
  </si>
  <si>
    <t>Oct. 31, 2016</t>
  </si>
  <si>
    <t>Jun. 02, 2017</t>
  </si>
  <si>
    <t>Dec. 28, 2016</t>
  </si>
  <si>
    <t>Jun. 03, 2016</t>
  </si>
  <si>
    <t>Debt discount</t>
  </si>
  <si>
    <t>Conversion debt into shares</t>
  </si>
  <si>
    <t>Conversion debt into shares, value</t>
  </si>
  <si>
    <t>Interest expenses</t>
  </si>
  <si>
    <t>Documentation fee</t>
  </si>
  <si>
    <t>Senior secured note</t>
  </si>
  <si>
    <t>Debt face amount</t>
  </si>
  <si>
    <t>Accounts payable</t>
  </si>
  <si>
    <t>Debt maturity date</t>
  </si>
  <si>
    <t>Dec. 15,
		2016</t>
  </si>
  <si>
    <t>Repayment of debt amount</t>
  </si>
  <si>
    <t>Notes payable</t>
  </si>
  <si>
    <t>Accrued interest</t>
  </si>
  <si>
    <t>Debt interest rate percentage</t>
  </si>
  <si>
    <t>Skyview Note [Member] | Crestmark Bank [Member]</t>
  </si>
  <si>
    <t>AHA Note [Member]</t>
  </si>
  <si>
    <t>Repayment of principal amount</t>
  </si>
  <si>
    <t>6.50%</t>
  </si>
  <si>
    <t>Hitachi Capital America Corp [Member]</t>
  </si>
  <si>
    <t>Line of credit maximum borrowing capacity</t>
  </si>
  <si>
    <t>Accrued interest rate percentage</t>
  </si>
  <si>
    <t>1.75%</t>
  </si>
  <si>
    <t>SySilverstein [Member]</t>
  </si>
  <si>
    <t>Repayment of interest amount</t>
  </si>
  <si>
    <t>SySilverstein [Member] | Class A common Stock [Member]</t>
  </si>
  <si>
    <t>Line of Credit Agreement [Member] | Crestmark Bank [Member]</t>
  </si>
  <si>
    <t>Proceeds from line of credit</t>
  </si>
  <si>
    <t>5.75%</t>
  </si>
  <si>
    <t>Loan fee</t>
  </si>
  <si>
    <t>Line of Credit Agreement [Member] | Crestmark Bank [Member] | Prime Rate [Member]</t>
  </si>
  <si>
    <t>2.25%</t>
  </si>
  <si>
    <t>Line of Credit Agreement [Member] | SySilverstein [Member]</t>
  </si>
  <si>
    <t>12.00%</t>
  </si>
  <si>
    <t>Short-Term Debt-Related Parties (Details Narrative) - Line of Credit Agreement [Member] - USD ($)</t>
  </si>
  <si>
    <t>May 21, 2014</t>
  </si>
  <si>
    <t>Sep. 30, 2014</t>
  </si>
  <si>
    <t>Vert Capital [Member]</t>
  </si>
  <si>
    <t>10.00%</t>
  </si>
  <si>
    <t>Percentage of funds originally accrued interest</t>
  </si>
  <si>
    <t>Debt term</t>
  </si>
  <si>
    <t>Logical Choice Corporation [Member]</t>
  </si>
  <si>
    <t>May 21,
		2017</t>
  </si>
  <si>
    <t>Convertible Notes Payable-Related Parties (Details Narrative) - USD ($)</t>
  </si>
  <si>
    <t>Jan. 13, 2017</t>
  </si>
  <si>
    <t>Aug. 19, 2015</t>
  </si>
  <si>
    <t>Jan. 16, 2015</t>
  </si>
  <si>
    <t>Dec. 31, 2015</t>
  </si>
  <si>
    <t>Conversion price per share</t>
  </si>
  <si>
    <t>Mark Elliott [Member]</t>
  </si>
  <si>
    <t>Convertible notes payable</t>
  </si>
  <si>
    <t>Dec. 30,
		2017</t>
  </si>
  <si>
    <t>Percentage of interest rate</t>
  </si>
  <si>
    <t>Percentage of discount stock price</t>
  </si>
  <si>
    <t>20.00%</t>
  </si>
  <si>
    <t>James Lofgren [Member]</t>
  </si>
  <si>
    <t>Apr. 30,
		2016</t>
  </si>
  <si>
    <t>13.00%</t>
  </si>
  <si>
    <t>K Laser [Member]</t>
  </si>
  <si>
    <t>Dec. 31,
		2017</t>
  </si>
  <si>
    <t>8.00%</t>
  </si>
  <si>
    <t>Long-Term Debt-Related Parties (Details Narrative) - USD ($)</t>
  </si>
  <si>
    <t>Jun. 27, 2017</t>
  </si>
  <si>
    <t>May 11, 2017</t>
  </si>
  <si>
    <t>Marlborough Note [Member]</t>
  </si>
  <si>
    <t>Mar. 31,
		2019</t>
  </si>
  <si>
    <t>55.00%</t>
  </si>
  <si>
    <t>Number of stock issued shares upon conversionn</t>
  </si>
  <si>
    <t>EDI Note [Member]</t>
  </si>
  <si>
    <t>Deferred Revenue (Details Narrative)</t>
  </si>
  <si>
    <t>Jul. 18, 2016USD ($)</t>
  </si>
  <si>
    <t>Business acquisition assumed of future performance obligation</t>
  </si>
  <si>
    <t>Deferred Revenue - Schedule of Deferred Revenue (Details) - USD ($)</t>
  </si>
  <si>
    <t>Balance, beginning</t>
  </si>
  <si>
    <t>Assumed from Boxlight Group</t>
  </si>
  <si>
    <t>Additions</t>
  </si>
  <si>
    <t>Amortization</t>
  </si>
  <si>
    <t>Balance, ending</t>
  </si>
  <si>
    <t>Deferred revenue - short-term</t>
  </si>
  <si>
    <t>Deferred revenue - long-term</t>
  </si>
  <si>
    <t>Equity (Details Narrative) - USD ($)</t>
  </si>
  <si>
    <t>Nov. 30, 2016</t>
  </si>
  <si>
    <t>Sep. 30, 2016</t>
  </si>
  <si>
    <t>Jan. 31, 2015</t>
  </si>
  <si>
    <t>Dec. 31, 2014</t>
  </si>
  <si>
    <t>Mar. 31, 2015</t>
  </si>
  <si>
    <t>Sep. 19, 2014</t>
  </si>
  <si>
    <t>Preferred stock, shares authorized</t>
  </si>
  <si>
    <t>Preferred stock, par value</t>
  </si>
  <si>
    <t>Preferred stock designated</t>
  </si>
  <si>
    <t>Preferred stock, shares issued</t>
  </si>
  <si>
    <t>Debt conversion into shares</t>
  </si>
  <si>
    <t>Debt conversion into shares, value</t>
  </si>
  <si>
    <t>Accrued commission payable</t>
  </si>
  <si>
    <t>2014 Stock Option Plan [Member]</t>
  </si>
  <si>
    <t>Number of shares available for grants</t>
  </si>
  <si>
    <t>Distributed cash</t>
  </si>
  <si>
    <t>Series A Preferred Stock [Member]</t>
  </si>
  <si>
    <t>Preferred voting shares</t>
  </si>
  <si>
    <t xml:space="preserve">250,000 shares of voting </t>
  </si>
  <si>
    <t xml:space="preserve">1,200,000 shares of voting </t>
  </si>
  <si>
    <t>Number of shares acquire during period</t>
  </si>
  <si>
    <t>270,000 shares of voting</t>
  </si>
  <si>
    <t>150,000,000 shares of Class A voting common stock</t>
  </si>
  <si>
    <t>Number of shares issued for cash</t>
  </si>
  <si>
    <t>Number of shares issued for cash, value</t>
  </si>
  <si>
    <t>Dec. 31,
		2015</t>
  </si>
  <si>
    <t>Proceeds from stock issuance</t>
  </si>
  <si>
    <t>Common stock, shares issued</t>
  </si>
  <si>
    <t>Common stock, shares outstanding</t>
  </si>
  <si>
    <t>Sale of stock price per share</t>
  </si>
  <si>
    <t>Number of shares issued during period</t>
  </si>
  <si>
    <t>Stock offering price per share description</t>
  </si>
  <si>
    <t xml:space="preserve">offering price of the shares offered is less than $7.00. The $5.60 </t>
  </si>
  <si>
    <t>Proceeds to retire a separate obligation</t>
  </si>
  <si>
    <t>Subscriptions receivable</t>
  </si>
  <si>
    <t>Common Class A [Member] | Third Party [Member]</t>
  </si>
  <si>
    <t>Class B Non Voting Common Stock [Member]</t>
  </si>
  <si>
    <t>50,000,000 shares of Class B non-voting common stock</t>
  </si>
  <si>
    <t>Common Class A EDI [Member]</t>
  </si>
  <si>
    <t>Stock Splits (Details Narrative) - Common Class A [Member] - shares</t>
  </si>
  <si>
    <t>1 Months Ended</t>
  </si>
  <si>
    <t>Reverse stock split</t>
  </si>
  <si>
    <t xml:space="preserve">stock split of 0.948207171 for 1 </t>
  </si>
  <si>
    <t>Stock-Based Compensation (Details Narrative) - USD ($)</t>
  </si>
  <si>
    <t>Apr. 04, 2017</t>
  </si>
  <si>
    <t>Nov. 02, 2016</t>
  </si>
  <si>
    <t>May 13, 2016</t>
  </si>
  <si>
    <t>Fair value of option</t>
  </si>
  <si>
    <t>Option exercise price per share</t>
  </si>
  <si>
    <t>Discount rate</t>
  </si>
  <si>
    <t>1.47%</t>
  </si>
  <si>
    <t>Expected life</t>
  </si>
  <si>
    <t>3 years 9 months</t>
  </si>
  <si>
    <t>Volatility range</t>
  </si>
  <si>
    <t>68.00%</t>
  </si>
  <si>
    <t>Expected dividends</t>
  </si>
  <si>
    <t>0.00%</t>
  </si>
  <si>
    <t>Stock Compensation Expense [Member]</t>
  </si>
  <si>
    <t>Minimum [Member]</t>
  </si>
  <si>
    <t>0.97%</t>
  </si>
  <si>
    <t>66.00%</t>
  </si>
  <si>
    <t>Maximum [Member]</t>
  </si>
  <si>
    <t>0.99%</t>
  </si>
  <si>
    <t>3 years 11 months 16 days</t>
  </si>
  <si>
    <t>69.00%</t>
  </si>
  <si>
    <t>Chief Financial Officer [Member]</t>
  </si>
  <si>
    <t>Option exercise of shares</t>
  </si>
  <si>
    <t>Chief Financial Officer [Member] | Minimum [Member]</t>
  </si>
  <si>
    <t>Chief Financial Officer [Member] | Maximum [Member]</t>
  </si>
  <si>
    <t>Series A Common Stock [Member]</t>
  </si>
  <si>
    <t>Number of option purchased</t>
  </si>
  <si>
    <t>Option purchase price per share</t>
  </si>
  <si>
    <t>Option vested years</t>
  </si>
  <si>
    <t>4 years</t>
  </si>
  <si>
    <t>Option expiration term</t>
  </si>
  <si>
    <t>Stock-Based Compensation - Schedule of Stock Option Activities (Details)</t>
  </si>
  <si>
    <t>Jun. 30, 2017$ / sharesshares</t>
  </si>
  <si>
    <t>Shares Outstanding, Beginning balance | shares</t>
  </si>
  <si>
    <t>Shares, Granted | shares</t>
  </si>
  <si>
    <t>Shares, Cancelled | shares</t>
  </si>
  <si>
    <t>Shares Outstanding, Ending balance | shares</t>
  </si>
  <si>
    <t>Shares Exercisable | shares</t>
  </si>
  <si>
    <t>Weighted-Average Exercise Price, Outstanding, Beginning | $ / shares</t>
  </si>
  <si>
    <t>Weighted-Average Exercise Price, Granted | $ / shares</t>
  </si>
  <si>
    <t>Weighted-Average Exercise Price, Cancelled | $ / shares</t>
  </si>
  <si>
    <t>Weighted-Average Exercise Price, Outstanding, Ending | $ / shares</t>
  </si>
  <si>
    <t>Weighted-Average Exercise Price, Exercisable | $ / shares</t>
  </si>
  <si>
    <t>Weighted-Average Remaining Contractual Terms (Years), Outstanding Beginning</t>
  </si>
  <si>
    <t>7 years 3 months 15 days</t>
  </si>
  <si>
    <t>Weighted-Average Remaining Contractual Terms (Years), Granted</t>
  </si>
  <si>
    <t>Weighted-Average Remaining Contractual Terms (Years), Cancelled</t>
  </si>
  <si>
    <t>0 years</t>
  </si>
  <si>
    <t>Weighted-Average Remaining Contractual Terms (Years), Outstanding Ending</t>
  </si>
  <si>
    <t>Weighted-Average Remaining Contractual Terms (Years), Exercisable</t>
  </si>
  <si>
    <t>7 years 1 month 27 days</t>
  </si>
  <si>
    <t>Related Party Transactions (Details Narrative) - USD ($)</t>
  </si>
  <si>
    <t>Jul. 15, 2015</t>
  </si>
  <si>
    <t>Nov. 07, 2014</t>
  </si>
  <si>
    <t>2016 [Member]</t>
  </si>
  <si>
    <t>Annual fee for future</t>
  </si>
  <si>
    <t>2017 [Member]</t>
  </si>
  <si>
    <t>2018 [Member]</t>
  </si>
  <si>
    <t>VC2 Advisors, LLC [Member]</t>
  </si>
  <si>
    <t>Percentage of annual management fee payable in cash</t>
  </si>
  <si>
    <t>1.50%</t>
  </si>
  <si>
    <t>Warrants expiration term</t>
  </si>
  <si>
    <t>Warrants expiration date</t>
  </si>
  <si>
    <t>Dec. 31,
		2019</t>
  </si>
  <si>
    <t>Vert Capital [Member] | Common Class A [Member]</t>
  </si>
  <si>
    <t>Issuance of warrants to purchase of stock</t>
  </si>
  <si>
    <t>Warrants reissued during period</t>
  </si>
  <si>
    <t>Vert Capital [Member] | Warrant [Member]</t>
  </si>
  <si>
    <t>Payments to acquire products</t>
  </si>
  <si>
    <t>Sales revenue</t>
  </si>
  <si>
    <t>Everest Display, Inc [Member]</t>
  </si>
  <si>
    <t>Taiwanese [Member]</t>
  </si>
  <si>
    <t>Cash from related parties</t>
  </si>
  <si>
    <t>EDI [Member]</t>
  </si>
  <si>
    <t>Commitments and Contingencies (Details Narrative) - USD ($)</t>
  </si>
  <si>
    <t>Apr. 24, 2017</t>
  </si>
  <si>
    <t>Feb. 26, 2016</t>
  </si>
  <si>
    <t>Dec. 16, 2015</t>
  </si>
  <si>
    <t>Apr. 16, 2009</t>
  </si>
  <si>
    <t>Feb. 28, 2016</t>
  </si>
  <si>
    <t>Jul. 31, 2015</t>
  </si>
  <si>
    <t>Oct. 31, 2014</t>
  </si>
  <si>
    <t>Lawsuit against company amount</t>
  </si>
  <si>
    <t>Litigation settlement amount</t>
  </si>
  <si>
    <t>Increase decrease litigation settlement</t>
  </si>
  <si>
    <t>Interest and court costs</t>
  </si>
  <si>
    <t>Rent expense</t>
  </si>
  <si>
    <t>Officer compensation</t>
  </si>
  <si>
    <t>Number of stock repurchased</t>
  </si>
  <si>
    <t>Beneficially own shares</t>
  </si>
  <si>
    <t>Proceeds from initial public offering</t>
  </si>
  <si>
    <t>Restricted stock issued</t>
  </si>
  <si>
    <t>Restricted stock issued, value</t>
  </si>
  <si>
    <t>Monthly cash payment amount</t>
  </si>
  <si>
    <t>Six Monthly Term [Member]</t>
  </si>
  <si>
    <t>Purchase price per share</t>
  </si>
  <si>
    <t>Number of shares issued for services</t>
  </si>
  <si>
    <t>Lackamoola, LLC [Member] | Warrant [Member]</t>
  </si>
  <si>
    <t>Agreements with Board Of Directors [Member]</t>
  </si>
  <si>
    <t>Percentage of common stock sell during period</t>
  </si>
  <si>
    <t>125.00%</t>
  </si>
  <si>
    <t>0.50%</t>
  </si>
  <si>
    <t>License cost description</t>
  </si>
  <si>
    <t>Payment would be made through the issuance of shares of Boxlight Corporation by dividing $250,000 by the initial price per share of shares of Boxlight Corporations common stock sold in the initial public offering of Boxlight Corporation on the date the registration statement is declared effective by the Securities and Exchange Commission. Trademark cost of $250,000 is included in the accompanying consolidated balance sheets under the caption Intangible assets, with the corresponding liability included under the caption Other current liabilities.</t>
  </si>
  <si>
    <t>Payments to acquire intangible asstes</t>
  </si>
  <si>
    <t>Mr. Myers [Member]</t>
  </si>
  <si>
    <t>Percenatge of quarterly net income</t>
  </si>
  <si>
    <t>15.00%</t>
  </si>
  <si>
    <t>License fee</t>
  </si>
  <si>
    <t>Upon reaching the aggregate sum of $2,500,000 or 10 years of licensing, whichever comes first, the trademark will be sold to Boxlight Inc. for $1. Through the period ended December 31, 2014, Boxlight Inc. has paid $32,580 related to this agreement.</t>
  </si>
  <si>
    <t>Commitments and Contingencies - Schedule of Future Minimum Lease Payments (Details)</t>
  </si>
  <si>
    <t>Commitments And Contingencies - Schedule Of Future Minimum Lease Payments Details</t>
  </si>
  <si>
    <t>Net Minimum Lease Payments</t>
  </si>
  <si>
    <t>Customer and Supplier Concentration (Details Narrative) - USD ($)</t>
  </si>
  <si>
    <t>Accounts receivable</t>
  </si>
  <si>
    <t>Vendor One [Member]</t>
  </si>
  <si>
    <t>Concentration risk percentage</t>
  </si>
  <si>
    <t>41.00%</t>
  </si>
  <si>
    <t>Vendor Two [Member]</t>
  </si>
  <si>
    <t>25.00%</t>
  </si>
  <si>
    <t>Revenue [Member] | One Customer [Member]</t>
  </si>
  <si>
    <t>17.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80834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40</v>
      </c>
    </row>
    <row r="4" spans="1:2">
      <c r="A4" s="4" t="s">
        <v>105</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4572</v>
      </c>
      <c r="C3" s="7" t="n">
        <v>456502</v>
      </c>
    </row>
    <row r="4" spans="1:3">
      <c r="A4" s="4" t="s">
        <v>26</v>
      </c>
      <c r="B4" s="5" t="n">
        <v>3164139</v>
      </c>
      <c r="C4" s="5" t="n">
        <v>2943954</v>
      </c>
    </row>
    <row r="5" spans="1:3">
      <c r="A5" s="4" t="s">
        <v>27</v>
      </c>
      <c r="B5" s="5" t="n">
        <v>2517235</v>
      </c>
      <c r="C5" s="5" t="n">
        <v>4164116</v>
      </c>
    </row>
    <row r="6" spans="1:3">
      <c r="A6" s="4" t="s">
        <v>28</v>
      </c>
      <c r="B6" s="5" t="n">
        <v>1200868</v>
      </c>
      <c r="C6" s="5" t="n">
        <v>447036</v>
      </c>
    </row>
    <row r="7" spans="1:3">
      <c r="A7" s="4" t="s">
        <v>29</v>
      </c>
      <c r="B7" s="5" t="n">
        <v>7706814</v>
      </c>
      <c r="C7" s="5" t="n">
        <v>8011608</v>
      </c>
    </row>
    <row r="8" spans="1:3">
      <c r="A8" s="4" t="s">
        <v>30</v>
      </c>
      <c r="B8" s="5" t="n">
        <v>39092</v>
      </c>
      <c r="C8" s="5" t="n">
        <v>60040</v>
      </c>
    </row>
    <row r="9" spans="1:3">
      <c r="A9" s="4" t="s">
        <v>31</v>
      </c>
      <c r="B9" s="5" t="n">
        <v>6482683</v>
      </c>
      <c r="C9" s="5" t="n">
        <v>6833477</v>
      </c>
    </row>
    <row r="10" spans="1:3">
      <c r="A10" s="4" t="s">
        <v>32</v>
      </c>
      <c r="B10" s="5" t="n">
        <v>4181991</v>
      </c>
      <c r="C10" s="5" t="n">
        <v>4181991</v>
      </c>
    </row>
    <row r="11" spans="1:3">
      <c r="A11" s="4" t="s">
        <v>33</v>
      </c>
      <c r="B11" s="5" t="n">
        <v>320</v>
      </c>
      <c r="C11" s="5" t="n">
        <v>33262</v>
      </c>
    </row>
    <row r="12" spans="1:3">
      <c r="A12" s="4" t="s">
        <v>34</v>
      </c>
      <c r="B12" s="5" t="n">
        <v>18410900</v>
      </c>
      <c r="C12" s="5" t="n">
        <v>19120378</v>
      </c>
    </row>
    <row r="13" spans="1:3">
      <c r="A13" s="3" t="s">
        <v>35</v>
      </c>
    </row>
    <row r="14" spans="1:3">
      <c r="A14" s="4" t="s">
        <v>36</v>
      </c>
      <c r="B14" s="5" t="n">
        <v>4345711</v>
      </c>
      <c r="C14" s="5" t="n">
        <v>4453893</v>
      </c>
    </row>
    <row r="15" spans="1:3">
      <c r="A15" s="4" t="s">
        <v>37</v>
      </c>
      <c r="B15" s="5" t="n">
        <v>3742529</v>
      </c>
      <c r="C15" s="5" t="n">
        <v>3754050</v>
      </c>
    </row>
    <row r="16" spans="1:3">
      <c r="A16" s="4" t="s">
        <v>38</v>
      </c>
      <c r="B16" s="5" t="n">
        <v>2071291</v>
      </c>
      <c r="C16" s="5" t="n">
        <v>2791582</v>
      </c>
    </row>
    <row r="17" spans="1:3">
      <c r="A17" s="4" t="s">
        <v>39</v>
      </c>
      <c r="B17" s="5" t="n">
        <v>681550</v>
      </c>
      <c r="C17" s="5" t="n">
        <v>876550</v>
      </c>
    </row>
    <row r="18" spans="1:3">
      <c r="A18" s="4" t="s">
        <v>40</v>
      </c>
      <c r="B18" s="5" t="n">
        <v>1050000</v>
      </c>
      <c r="C18" s="5" t="n">
        <v>50000</v>
      </c>
    </row>
    <row r="19" spans="1:3">
      <c r="A19" s="4" t="s">
        <v>41</v>
      </c>
      <c r="B19" s="5" t="n">
        <v>607342</v>
      </c>
      <c r="C19" s="5" t="n">
        <v>495603</v>
      </c>
    </row>
    <row r="20" spans="1:3">
      <c r="A20" s="4" t="s">
        <v>42</v>
      </c>
      <c r="B20" s="5" t="n">
        <v>250000</v>
      </c>
      <c r="C20" s="5" t="n">
        <v>251537</v>
      </c>
    </row>
    <row r="21" spans="1:3">
      <c r="A21" s="4" t="s">
        <v>43</v>
      </c>
      <c r="B21" s="5" t="n">
        <v>12748423</v>
      </c>
      <c r="C21" s="5" t="n">
        <v>12673215</v>
      </c>
    </row>
    <row r="22" spans="1:3">
      <c r="A22" s="4" t="s">
        <v>44</v>
      </c>
      <c r="B22" s="5" t="n">
        <v>4139469</v>
      </c>
      <c r="C22" s="5" t="n">
        <v>4060785</v>
      </c>
    </row>
    <row r="23" spans="1:3">
      <c r="A23" s="4" t="s">
        <v>45</v>
      </c>
      <c r="B23" s="5" t="n">
        <v>216230</v>
      </c>
      <c r="C23" s="5" t="n">
        <v>272123</v>
      </c>
    </row>
    <row r="24" spans="1:3">
      <c r="A24" s="4" t="s">
        <v>46</v>
      </c>
      <c r="B24" s="5" t="n">
        <v>17104122</v>
      </c>
      <c r="C24" s="5" t="n">
        <v>17006123</v>
      </c>
    </row>
    <row r="25" spans="1:3">
      <c r="A25" s="3" t="s">
        <v>47</v>
      </c>
    </row>
    <row r="26" spans="1:3">
      <c r="A26" s="4" t="s">
        <v>48</v>
      </c>
      <c r="B26" s="5" t="n">
        <v>127</v>
      </c>
      <c r="C26" s="5" t="n">
        <v>127</v>
      </c>
    </row>
    <row r="27" spans="1:3">
      <c r="A27" s="4" t="s">
        <v>49</v>
      </c>
      <c r="B27" s="5" t="n">
        <v>486</v>
      </c>
      <c r="C27" s="5" t="n">
        <v>461</v>
      </c>
    </row>
    <row r="28" spans="1:3">
      <c r="A28" s="4" t="s">
        <v>50</v>
      </c>
      <c r="B28" s="5" t="n">
        <v>9200239</v>
      </c>
      <c r="C28" s="5" t="n">
        <v>7615732</v>
      </c>
    </row>
    <row r="29" spans="1:3">
      <c r="A29" s="4" t="s">
        <v>51</v>
      </c>
      <c r="B29" s="5" t="n">
        <v>-325</v>
      </c>
      <c r="C29" s="5" t="n">
        <v>-325</v>
      </c>
    </row>
    <row r="30" spans="1:3">
      <c r="A30" s="4" t="s">
        <v>52</v>
      </c>
      <c r="B30" s="5" t="n">
        <v>-7864305</v>
      </c>
      <c r="C30" s="5" t="n">
        <v>-5488822</v>
      </c>
    </row>
    <row r="31" spans="1:3">
      <c r="A31" s="4" t="s">
        <v>53</v>
      </c>
      <c r="B31" s="5" t="n">
        <v>-29444</v>
      </c>
      <c r="C31" s="5" t="n">
        <v>-12918</v>
      </c>
    </row>
    <row r="32" spans="1:3">
      <c r="A32" s="4" t="s">
        <v>54</v>
      </c>
      <c r="B32" s="5" t="n">
        <v>1306778</v>
      </c>
      <c r="C32" s="5" t="n">
        <v>2114255</v>
      </c>
    </row>
    <row r="33" spans="1:3">
      <c r="A33" s="4" t="s">
        <v>55</v>
      </c>
      <c r="B33" s="7" t="n">
        <v>18410900</v>
      </c>
      <c r="C33" s="7" t="n">
        <v>19120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05</v>
      </c>
      <c r="B12" s="4" t="s">
        <v>198</v>
      </c>
    </row>
    <row r="13" spans="1:2">
      <c r="A13" s="4" t="s">
        <v>145</v>
      </c>
      <c r="B13" s="4" t="s">
        <v>199</v>
      </c>
    </row>
    <row r="14" spans="1:2">
      <c r="A14" s="4" t="s">
        <v>200</v>
      </c>
      <c r="B14" s="4" t="s">
        <v>201</v>
      </c>
    </row>
    <row r="15" spans="1:2">
      <c r="A15" s="4" t="s">
        <v>202</v>
      </c>
      <c r="B15" s="4" t="s">
        <v>203</v>
      </c>
    </row>
    <row r="16" spans="1:2">
      <c r="A16" s="4" t="s">
        <v>204</v>
      </c>
      <c r="B16" s="4" t="s">
        <v>205</v>
      </c>
    </row>
    <row r="17" spans="1:2">
      <c r="A17" s="4" t="s">
        <v>161</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4" t="s">
        <v>220</v>
      </c>
    </row>
    <row r="4" spans="1:2">
      <c r="A4" s="4" t="s">
        <v>221</v>
      </c>
      <c r="B4" s="4" t="s">
        <v>222</v>
      </c>
    </row>
    <row r="5" spans="1:2">
      <c r="A5" s="4" t="s">
        <v>223</v>
      </c>
    </row>
    <row r="6" spans="1:2">
      <c r="A6" s="4" t="s">
        <v>221</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3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40</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43</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4" t="s">
        <v>57</v>
      </c>
      <c r="B2" s="8" t="n">
        <v>0.0001</v>
      </c>
      <c r="C2" s="8" t="n">
        <v>0.0001</v>
      </c>
    </row>
    <row r="3" spans="1:3">
      <c r="A3" s="4" t="s">
        <v>58</v>
      </c>
      <c r="B3" s="5" t="n">
        <v>50000000</v>
      </c>
      <c r="C3" s="5" t="n">
        <v>50000000</v>
      </c>
    </row>
    <row r="4" spans="1:3">
      <c r="A4" s="4" t="s">
        <v>59</v>
      </c>
      <c r="B4" s="5" t="n">
        <v>1270000</v>
      </c>
      <c r="C4" s="5" t="n">
        <v>1270000</v>
      </c>
    </row>
    <row r="5" spans="1:3">
      <c r="A5" s="4" t="s">
        <v>60</v>
      </c>
      <c r="B5" s="5" t="n">
        <v>1270000</v>
      </c>
      <c r="C5" s="5" t="n">
        <v>1270000</v>
      </c>
    </row>
    <row r="6" spans="1:3">
      <c r="A6" s="4" t="s">
        <v>61</v>
      </c>
      <c r="B6" s="8" t="n">
        <v>0.0001</v>
      </c>
      <c r="C6" s="8" t="n">
        <v>0.0001</v>
      </c>
    </row>
    <row r="7" spans="1:3">
      <c r="A7" s="4" t="s">
        <v>62</v>
      </c>
      <c r="B7" s="5" t="n">
        <v>200000000</v>
      </c>
      <c r="C7" s="5" t="n">
        <v>200000000</v>
      </c>
    </row>
    <row r="8" spans="1:3">
      <c r="A8" s="4" t="s">
        <v>63</v>
      </c>
    </row>
    <row r="9" spans="1:3">
      <c r="A9" s="4" t="s">
        <v>64</v>
      </c>
      <c r="B9" s="5" t="n">
        <v>4859782</v>
      </c>
      <c r="C9" s="5" t="n">
        <v>4621687</v>
      </c>
    </row>
    <row r="10" spans="1:3">
      <c r="A10" s="4" t="s">
        <v>65</v>
      </c>
      <c r="B10" s="5" t="n">
        <v>4859782</v>
      </c>
      <c r="C10" s="5" t="n">
        <v>4621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46</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4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9</v>
      </c>
      <c r="B1" s="2" t="s">
        <v>2</v>
      </c>
      <c r="C1" s="2" t="s">
        <v>250</v>
      </c>
    </row>
    <row r="2" spans="1:3">
      <c r="A2" s="4" t="s">
        <v>251</v>
      </c>
      <c r="B2" s="7" t="n">
        <v>250000</v>
      </c>
    </row>
    <row r="3" spans="1:3">
      <c r="A3" s="4" t="s">
        <v>252</v>
      </c>
    </row>
    <row r="4" spans="1:3">
      <c r="A4" s="4" t="s">
        <v>253</v>
      </c>
      <c r="C4" s="4" t="s">
        <v>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130</v>
      </c>
    </row>
    <row r="3" spans="1:3">
      <c r="A3" s="4" t="s">
        <v>52</v>
      </c>
      <c r="B3" s="7" t="n">
        <v>7864305</v>
      </c>
      <c r="C3" s="7" t="n">
        <v>5488822</v>
      </c>
    </row>
    <row r="4" spans="1:3">
      <c r="A4" s="4" t="s">
        <v>256</v>
      </c>
      <c r="B4" s="7" t="n">
        <v>50416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257</v>
      </c>
      <c r="B1" s="2" t="s">
        <v>258</v>
      </c>
      <c r="C1" s="2" t="s">
        <v>259</v>
      </c>
      <c r="D1" s="2" t="s">
        <v>260</v>
      </c>
      <c r="E1" s="2" t="s">
        <v>2</v>
      </c>
      <c r="F1" s="2" t="s">
        <v>261</v>
      </c>
      <c r="G1" s="2" t="s">
        <v>262</v>
      </c>
      <c r="H1" s="2" t="s">
        <v>250</v>
      </c>
      <c r="I1" s="2" t="s">
        <v>263</v>
      </c>
    </row>
    <row r="2" spans="1:9">
      <c r="A2" s="4" t="s">
        <v>264</v>
      </c>
    </row>
    <row r="3" spans="1:9">
      <c r="A3" s="4" t="s">
        <v>265</v>
      </c>
      <c r="B3" s="7" t="n">
        <v>300000</v>
      </c>
    </row>
    <row r="4" spans="1:9">
      <c r="A4" s="4" t="s">
        <v>266</v>
      </c>
      <c r="B4" s="4" t="s">
        <v>267</v>
      </c>
    </row>
    <row r="5" spans="1:9">
      <c r="A5" s="4" t="s">
        <v>268</v>
      </c>
    </row>
    <row r="6" spans="1:9">
      <c r="A6" s="4" t="s">
        <v>269</v>
      </c>
      <c r="B6" s="7" t="n">
        <v>57500000</v>
      </c>
    </row>
    <row r="7" spans="1:9">
      <c r="A7" s="4" t="s">
        <v>270</v>
      </c>
      <c r="B7" s="7" t="n">
        <v>1500000</v>
      </c>
    </row>
    <row r="8" spans="1:9">
      <c r="A8" s="4" t="s">
        <v>271</v>
      </c>
      <c r="B8" s="4" t="s">
        <v>272</v>
      </c>
    </row>
    <row r="9" spans="1:9">
      <c r="A9" s="4" t="s">
        <v>273</v>
      </c>
    </row>
    <row r="10" spans="1:9">
      <c r="A10" s="4" t="s">
        <v>274</v>
      </c>
      <c r="B10" s="7" t="n">
        <v>250000</v>
      </c>
    </row>
    <row r="11" spans="1:9">
      <c r="A11" s="4" t="s">
        <v>275</v>
      </c>
    </row>
    <row r="12" spans="1:9">
      <c r="A12" s="4" t="s">
        <v>274</v>
      </c>
      <c r="B12" s="5" t="n">
        <v>1000000</v>
      </c>
    </row>
    <row r="13" spans="1:9">
      <c r="A13" s="4" t="s">
        <v>276</v>
      </c>
    </row>
    <row r="14" spans="1:9">
      <c r="A14" s="4" t="s">
        <v>277</v>
      </c>
      <c r="E14" s="5" t="n">
        <v>1000000</v>
      </c>
    </row>
    <row r="15" spans="1:9">
      <c r="A15" s="4" t="s">
        <v>278</v>
      </c>
    </row>
    <row r="16" spans="1:9">
      <c r="A16" s="4" t="s">
        <v>274</v>
      </c>
      <c r="B16" s="5" t="n">
        <v>1500000</v>
      </c>
    </row>
    <row r="17" spans="1:9">
      <c r="A17" s="4" t="s">
        <v>279</v>
      </c>
      <c r="B17" s="7" t="n">
        <v>1460508</v>
      </c>
    </row>
    <row r="18" spans="1:9">
      <c r="A18" s="4" t="s">
        <v>280</v>
      </c>
      <c r="B18" s="5" t="n">
        <v>1000000</v>
      </c>
    </row>
    <row r="19" spans="1:9">
      <c r="A19" s="4" t="s">
        <v>281</v>
      </c>
      <c r="B19" s="7" t="n">
        <v>2000000</v>
      </c>
    </row>
    <row r="20" spans="1:9">
      <c r="A20" s="4" t="s">
        <v>282</v>
      </c>
    </row>
    <row r="21" spans="1:9">
      <c r="A21" s="4" t="s">
        <v>283</v>
      </c>
      <c r="E21" s="4" t="s">
        <v>284</v>
      </c>
    </row>
    <row r="22" spans="1:9">
      <c r="A22" s="4" t="s">
        <v>285</v>
      </c>
    </row>
    <row r="23" spans="1:9">
      <c r="A23" s="4" t="s">
        <v>277</v>
      </c>
      <c r="E23" s="5" t="n">
        <v>270000</v>
      </c>
    </row>
    <row r="24" spans="1:9">
      <c r="A24" s="4" t="s">
        <v>286</v>
      </c>
    </row>
    <row r="25" spans="1:9">
      <c r="A25" s="4" t="s">
        <v>277</v>
      </c>
      <c r="D25" s="5" t="n">
        <v>270000</v>
      </c>
    </row>
    <row r="26" spans="1:9">
      <c r="A26" s="4" t="s">
        <v>287</v>
      </c>
      <c r="D26" s="7" t="n">
        <v>20</v>
      </c>
    </row>
    <row r="27" spans="1:9">
      <c r="A27" s="4" t="s">
        <v>288</v>
      </c>
      <c r="E27" s="5" t="n">
        <v>270000</v>
      </c>
    </row>
    <row r="28" spans="1:9">
      <c r="A28" s="4" t="s">
        <v>289</v>
      </c>
      <c r="E28" s="7" t="n">
        <v>39700000</v>
      </c>
    </row>
    <row r="29" spans="1:9">
      <c r="A29" s="4" t="s">
        <v>290</v>
      </c>
      <c r="E29" s="4" t="s">
        <v>284</v>
      </c>
    </row>
    <row r="30" spans="1:9">
      <c r="A30" s="4" t="s">
        <v>291</v>
      </c>
    </row>
    <row r="31" spans="1:9">
      <c r="A31" s="4" t="s">
        <v>292</v>
      </c>
      <c r="E31" s="7" t="n">
        <v>2000000</v>
      </c>
    </row>
    <row r="32" spans="1:9">
      <c r="A32" s="4" t="s">
        <v>293</v>
      </c>
    </row>
    <row r="33" spans="1:9">
      <c r="A33" s="4" t="s">
        <v>294</v>
      </c>
      <c r="C33" s="7" t="n">
        <v>4010508</v>
      </c>
      <c r="F33" s="7" t="n">
        <v>3660508</v>
      </c>
    </row>
    <row r="34" spans="1:9">
      <c r="A34" s="4" t="s">
        <v>265</v>
      </c>
      <c r="C34" s="7" t="n">
        <v>350000</v>
      </c>
    </row>
    <row r="35" spans="1:9">
      <c r="A35" s="4" t="s">
        <v>271</v>
      </c>
      <c r="H35" s="4" t="s">
        <v>295</v>
      </c>
    </row>
    <row r="36" spans="1:9">
      <c r="A36" s="4" t="s">
        <v>252</v>
      </c>
    </row>
    <row r="37" spans="1:9">
      <c r="A37" s="4" t="s">
        <v>253</v>
      </c>
      <c r="H37" s="4" t="s">
        <v>254</v>
      </c>
    </row>
    <row r="38" spans="1:9">
      <c r="A38" s="4" t="s">
        <v>220</v>
      </c>
    </row>
    <row r="39" spans="1:9">
      <c r="A39" s="4" t="s">
        <v>253</v>
      </c>
      <c r="I39" s="4" t="s">
        <v>254</v>
      </c>
    </row>
    <row r="40" spans="1:9">
      <c r="A40" s="4" t="s">
        <v>296</v>
      </c>
    </row>
    <row r="41" spans="1:9">
      <c r="A41" s="4" t="s">
        <v>253</v>
      </c>
      <c r="G41" s="4" t="s">
        <v>254</v>
      </c>
    </row>
    <row r="42" spans="1:9">
      <c r="A42" s="4" t="s">
        <v>297</v>
      </c>
    </row>
    <row r="43" spans="1:9">
      <c r="A43" s="4" t="s">
        <v>277</v>
      </c>
      <c r="E43" s="5" t="n">
        <v>1000000</v>
      </c>
    </row>
    <row r="44" spans="1:9">
      <c r="A44" s="4" t="s">
        <v>283</v>
      </c>
      <c r="E44" s="4" t="s">
        <v>272</v>
      </c>
    </row>
    <row r="45" spans="1:9">
      <c r="A45" s="4" t="s">
        <v>298</v>
      </c>
    </row>
    <row r="46" spans="1:9">
      <c r="A46" s="4" t="s">
        <v>277</v>
      </c>
      <c r="E46" s="5" t="n">
        <v>250000</v>
      </c>
    </row>
    <row r="47" spans="1:9">
      <c r="A47" s="4" t="s">
        <v>299</v>
      </c>
    </row>
    <row r="48" spans="1:9">
      <c r="A48" s="4" t="s">
        <v>277</v>
      </c>
      <c r="E48" s="5" t="n">
        <v>250000</v>
      </c>
    </row>
    <row r="49" spans="1:9">
      <c r="A49" s="4" t="s">
        <v>300</v>
      </c>
    </row>
    <row r="50" spans="1:9">
      <c r="A50" s="4" t="s">
        <v>301</v>
      </c>
      <c r="E50" s="5" t="n">
        <v>398406</v>
      </c>
    </row>
    <row r="51" spans="1:9">
      <c r="A51" s="4" t="s">
        <v>223</v>
      </c>
    </row>
    <row r="52" spans="1:9">
      <c r="A52" s="4" t="s">
        <v>292</v>
      </c>
      <c r="D52" s="7" t="n">
        <v>761622</v>
      </c>
    </row>
    <row r="53" spans="1:9">
      <c r="A53" s="4" t="s">
        <v>302</v>
      </c>
    </row>
    <row r="54" spans="1:9">
      <c r="A54" s="4" t="s">
        <v>253</v>
      </c>
      <c r="D54" s="4" t="s">
        <v>254</v>
      </c>
    </row>
    <row r="55" spans="1:9">
      <c r="A55" s="4" t="s">
        <v>303</v>
      </c>
    </row>
    <row r="56" spans="1:9">
      <c r="A56" s="4" t="s">
        <v>274</v>
      </c>
      <c r="B56" s="5" t="n">
        <v>1000000</v>
      </c>
    </row>
    <row r="57" spans="1:9">
      <c r="A57" s="4" t="s">
        <v>304</v>
      </c>
    </row>
    <row r="58" spans="1:9">
      <c r="A58" s="4" t="s">
        <v>274</v>
      </c>
      <c r="B58" s="7" t="n">
        <v>5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305</v>
      </c>
      <c r="B1" s="2" t="s">
        <v>1</v>
      </c>
    </row>
    <row r="2" spans="1:2">
      <c r="B2" s="2" t="s">
        <v>306</v>
      </c>
    </row>
    <row r="3" spans="1:2">
      <c r="A3" s="4" t="s">
        <v>220</v>
      </c>
    </row>
    <row r="4" spans="1:2">
      <c r="A4" s="4" t="s">
        <v>307</v>
      </c>
      <c r="B4" s="7" t="n">
        <v>6677842</v>
      </c>
    </row>
    <row r="5" spans="1:2">
      <c r="A5" s="4" t="s">
        <v>308</v>
      </c>
      <c r="B5" s="5" t="n">
        <v>179722</v>
      </c>
    </row>
    <row r="6" spans="1:2">
      <c r="A6" s="4" t="s">
        <v>32</v>
      </c>
      <c r="B6" s="5" t="n">
        <v>44931</v>
      </c>
    </row>
    <row r="7" spans="1:2">
      <c r="A7" s="4" t="s">
        <v>34</v>
      </c>
      <c r="B7" s="5" t="n">
        <v>6902495</v>
      </c>
    </row>
    <row r="8" spans="1:2">
      <c r="A8" s="4" t="s">
        <v>46</v>
      </c>
      <c r="B8" s="5" t="n">
        <v>-3477495</v>
      </c>
    </row>
    <row r="9" spans="1:2">
      <c r="A9" s="4" t="s">
        <v>309</v>
      </c>
      <c r="B9" s="5" t="n">
        <v>3425000</v>
      </c>
    </row>
    <row r="10" spans="1:2">
      <c r="A10" s="4" t="s">
        <v>223</v>
      </c>
    </row>
    <row r="11" spans="1:2">
      <c r="A11" s="4" t="s">
        <v>307</v>
      </c>
      <c r="B11" s="5" t="n">
        <v>5737836</v>
      </c>
    </row>
    <row r="12" spans="1:2">
      <c r="A12" s="4" t="s">
        <v>310</v>
      </c>
      <c r="B12" s="5" t="n">
        <v>65866</v>
      </c>
    </row>
    <row r="13" spans="1:2">
      <c r="A13" s="4" t="s">
        <v>308</v>
      </c>
      <c r="B13" s="5" t="n">
        <v>7000000</v>
      </c>
    </row>
    <row r="14" spans="1:2">
      <c r="A14" s="4" t="s">
        <v>33</v>
      </c>
      <c r="B14" s="5" t="n">
        <v>514696</v>
      </c>
    </row>
    <row r="15" spans="1:2">
      <c r="A15" s="4" t="s">
        <v>32</v>
      </c>
      <c r="B15" s="5" t="n">
        <v>4137060</v>
      </c>
    </row>
    <row r="16" spans="1:2">
      <c r="A16" s="4" t="s">
        <v>34</v>
      </c>
      <c r="B16" s="5" t="n">
        <v>17455458</v>
      </c>
    </row>
    <row r="17" spans="1:2">
      <c r="A17" s="4" t="s">
        <v>46</v>
      </c>
      <c r="B17" s="5" t="n">
        <v>-9212161</v>
      </c>
    </row>
    <row r="18" spans="1:2">
      <c r="A18" s="4" t="s">
        <v>309</v>
      </c>
      <c r="B18" s="5" t="n">
        <v>8243297</v>
      </c>
    </row>
    <row r="19" spans="1:2">
      <c r="A19" s="4" t="s">
        <v>311</v>
      </c>
      <c r="B19" s="5" t="n">
        <v>8828353</v>
      </c>
    </row>
    <row r="20" spans="1:2">
      <c r="A20" s="4" t="s">
        <v>312</v>
      </c>
      <c r="B20" s="5" t="n">
        <v>-585056</v>
      </c>
    </row>
    <row r="21" spans="1:2">
      <c r="A21" s="4" t="s">
        <v>313</v>
      </c>
      <c r="B21" s="7" t="n">
        <v>8243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138</v>
      </c>
    </row>
    <row r="3" spans="1:3">
      <c r="A3" s="4" t="s">
        <v>315</v>
      </c>
      <c r="B3" s="7" t="n">
        <v>3906212</v>
      </c>
      <c r="C3" s="7" t="n">
        <v>3562832</v>
      </c>
    </row>
    <row r="4" spans="1:3">
      <c r="A4" s="4" t="s">
        <v>316</v>
      </c>
      <c r="B4" s="5" t="n">
        <v>-441735</v>
      </c>
      <c r="C4" s="5" t="n">
        <v>-453059</v>
      </c>
    </row>
    <row r="5" spans="1:3">
      <c r="A5" s="4" t="s">
        <v>317</v>
      </c>
      <c r="B5" s="5" t="n">
        <v>-300338</v>
      </c>
      <c r="C5" s="5" t="n">
        <v>-165819</v>
      </c>
    </row>
    <row r="6" spans="1:3">
      <c r="A6" s="4" t="s">
        <v>318</v>
      </c>
      <c r="B6" s="7" t="n">
        <v>3164139</v>
      </c>
      <c r="C6" s="7" t="n">
        <v>2943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66</v>
      </c>
      <c r="B1" s="2" t="s">
        <v>67</v>
      </c>
      <c r="D1" s="2" t="s">
        <v>1</v>
      </c>
    </row>
    <row r="2" spans="1:6">
      <c r="B2" s="2" t="s">
        <v>2</v>
      </c>
      <c r="C2" s="2" t="s">
        <v>68</v>
      </c>
      <c r="D2" s="2" t="s">
        <v>2</v>
      </c>
      <c r="E2" s="2" t="s">
        <v>68</v>
      </c>
      <c r="F2" s="2" t="s">
        <v>69</v>
      </c>
    </row>
    <row r="3" spans="1:6">
      <c r="A3" s="3" t="s">
        <v>70</v>
      </c>
    </row>
    <row r="4" spans="1:6">
      <c r="A4" s="4" t="s">
        <v>71</v>
      </c>
      <c r="B4" s="7" t="n">
        <v>5984440</v>
      </c>
      <c r="C4" s="7" t="n">
        <v>4418186</v>
      </c>
      <c r="D4" s="7" t="n">
        <v>10178869</v>
      </c>
      <c r="E4" s="7" t="n">
        <v>7493535</v>
      </c>
    </row>
    <row r="5" spans="1:6">
      <c r="A5" s="4" t="s">
        <v>72</v>
      </c>
      <c r="B5" s="5" t="n">
        <v>4273396</v>
      </c>
      <c r="C5" s="5" t="n">
        <v>2586549</v>
      </c>
      <c r="D5" s="5" t="n">
        <v>7268079</v>
      </c>
      <c r="E5" s="5" t="n">
        <v>4401256</v>
      </c>
    </row>
    <row r="6" spans="1:6">
      <c r="A6" s="4" t="s">
        <v>73</v>
      </c>
      <c r="B6" s="5" t="n">
        <v>1711044</v>
      </c>
      <c r="C6" s="5" t="n">
        <v>1831637</v>
      </c>
      <c r="D6" s="5" t="n">
        <v>2910790</v>
      </c>
      <c r="E6" s="5" t="n">
        <v>3092279</v>
      </c>
    </row>
    <row r="7" spans="1:6">
      <c r="A7" s="3" t="s">
        <v>74</v>
      </c>
    </row>
    <row r="8" spans="1:6">
      <c r="A8" s="4" t="s">
        <v>75</v>
      </c>
      <c r="B8" s="5" t="n">
        <v>2302981</v>
      </c>
      <c r="C8" s="5" t="n">
        <v>1219452</v>
      </c>
      <c r="D8" s="5" t="n">
        <v>4754187</v>
      </c>
      <c r="E8" s="5" t="n">
        <v>2651358</v>
      </c>
    </row>
    <row r="9" spans="1:6">
      <c r="A9" s="4" t="s">
        <v>76</v>
      </c>
      <c r="B9" s="5" t="n">
        <v>107107</v>
      </c>
      <c r="C9" s="5" t="n">
        <v>264707</v>
      </c>
      <c r="D9" s="5" t="n">
        <v>297552</v>
      </c>
      <c r="E9" s="5" t="n">
        <v>602106</v>
      </c>
    </row>
    <row r="10" spans="1:6">
      <c r="A10" s="4" t="s">
        <v>77</v>
      </c>
      <c r="B10" s="5" t="n">
        <v>2410088</v>
      </c>
      <c r="C10" s="5" t="n">
        <v>1484159</v>
      </c>
      <c r="D10" s="5" t="n">
        <v>5051739</v>
      </c>
      <c r="E10" s="5" t="n">
        <v>3253464</v>
      </c>
    </row>
    <row r="11" spans="1:6">
      <c r="A11" s="4" t="s">
        <v>78</v>
      </c>
      <c r="B11" s="5" t="n">
        <v>-699044</v>
      </c>
      <c r="C11" s="5" t="n">
        <v>347478</v>
      </c>
      <c r="D11" s="5" t="n">
        <v>-2140949</v>
      </c>
      <c r="E11" s="5" t="n">
        <v>-161185</v>
      </c>
    </row>
    <row r="12" spans="1:6">
      <c r="A12" s="3" t="s">
        <v>79</v>
      </c>
    </row>
    <row r="13" spans="1:6">
      <c r="A13" s="4" t="s">
        <v>80</v>
      </c>
      <c r="B13" s="5" t="n">
        <v>-106607</v>
      </c>
      <c r="C13" s="5" t="n">
        <v>-95229</v>
      </c>
      <c r="D13" s="5" t="n">
        <v>-275698</v>
      </c>
      <c r="E13" s="5" t="n">
        <v>-139976</v>
      </c>
    </row>
    <row r="14" spans="1:6">
      <c r="A14" s="4" t="s">
        <v>81</v>
      </c>
      <c r="B14" s="5" t="n">
        <v>-8482</v>
      </c>
      <c r="C14" s="5" t="n">
        <v>60836</v>
      </c>
      <c r="D14" s="5" t="n">
        <v>41164</v>
      </c>
      <c r="E14" s="5" t="n">
        <v>60836</v>
      </c>
    </row>
    <row r="15" spans="1:6">
      <c r="A15" s="4" t="s">
        <v>82</v>
      </c>
      <c r="B15" s="5" t="n">
        <v>-115089</v>
      </c>
      <c r="C15" s="5" t="n">
        <v>-34393</v>
      </c>
      <c r="D15" s="5" t="n">
        <v>-234534</v>
      </c>
      <c r="E15" s="5" t="n">
        <v>-79140</v>
      </c>
    </row>
    <row r="16" spans="1:6">
      <c r="A16" s="4" t="s">
        <v>83</v>
      </c>
      <c r="B16" s="5" t="n">
        <v>-814133</v>
      </c>
      <c r="C16" s="5" t="n">
        <v>313085</v>
      </c>
      <c r="D16" s="5" t="n">
        <v>-2375483</v>
      </c>
      <c r="E16" s="5" t="n">
        <v>-240325</v>
      </c>
    </row>
    <row r="17" spans="1:6">
      <c r="A17" s="3" t="s">
        <v>84</v>
      </c>
    </row>
    <row r="18" spans="1:6">
      <c r="A18" s="4" t="s">
        <v>83</v>
      </c>
      <c r="B18" s="5" t="n">
        <v>-814133</v>
      </c>
      <c r="C18" s="5" t="n">
        <v>313085</v>
      </c>
      <c r="D18" s="5" t="n">
        <v>-2375483</v>
      </c>
      <c r="E18" s="5" t="n">
        <v>-240325</v>
      </c>
    </row>
    <row r="19" spans="1:6">
      <c r="A19" s="3" t="s">
        <v>85</v>
      </c>
    </row>
    <row r="20" spans="1:6">
      <c r="A20" s="4" t="s">
        <v>86</v>
      </c>
      <c r="B20" s="5" t="n">
        <v>7187</v>
      </c>
      <c r="C20" s="4" t="s">
        <v>87</v>
      </c>
      <c r="D20" s="5" t="n">
        <v>-16526</v>
      </c>
      <c r="E20" s="4" t="s">
        <v>87</v>
      </c>
    </row>
    <row r="21" spans="1:6">
      <c r="A21" s="4" t="s">
        <v>88</v>
      </c>
      <c r="B21" s="7" t="n">
        <v>-806946</v>
      </c>
      <c r="C21" s="7" t="n">
        <v>313085</v>
      </c>
      <c r="D21" s="7" t="n">
        <v>-2392009</v>
      </c>
      <c r="E21" s="7" t="n">
        <v>-240325</v>
      </c>
    </row>
    <row r="22" spans="1:6">
      <c r="A22" s="4" t="s">
        <v>89</v>
      </c>
      <c r="B22" s="9" t="n">
        <v>-0.18</v>
      </c>
      <c r="C22" s="9" t="n">
        <v>0.07000000000000001</v>
      </c>
      <c r="D22" s="9" t="n">
        <v>-0.51</v>
      </c>
      <c r="E22" s="9" t="n">
        <v>-0.05</v>
      </c>
    </row>
    <row r="23" spans="1:6">
      <c r="A23" s="4" t="s">
        <v>90</v>
      </c>
      <c r="B23" s="5" t="n">
        <v>4621687</v>
      </c>
      <c r="C23" s="5" t="n">
        <v>4411513</v>
      </c>
      <c r="D23" s="5" t="n">
        <v>4621687</v>
      </c>
      <c r="E23" s="5" t="n">
        <v>4411513</v>
      </c>
    </row>
    <row r="24" spans="1:6"/>
    <row r="25" spans="1:6">
      <c r="A25" s="4" t="s">
        <v>69</v>
      </c>
      <c r="B25" s="4" t="s">
        <v>91</v>
      </c>
    </row>
  </sheetData>
  <mergeCells count="26">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19</v>
      </c>
      <c r="B1" s="2" t="s">
        <v>1</v>
      </c>
    </row>
    <row r="2" spans="1:2">
      <c r="B2" s="2" t="s">
        <v>306</v>
      </c>
    </row>
    <row r="3" spans="1:2">
      <c r="A3" s="3" t="s">
        <v>140</v>
      </c>
    </row>
    <row r="4" spans="1:2">
      <c r="A4" s="4" t="s">
        <v>320</v>
      </c>
      <c r="B4" s="7" t="n">
        <v>299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1</v>
      </c>
      <c r="B1" s="2" t="s">
        <v>2</v>
      </c>
      <c r="C1" s="2" t="s">
        <v>23</v>
      </c>
    </row>
    <row r="2" spans="1:3">
      <c r="A2" s="3" t="s">
        <v>140</v>
      </c>
    </row>
    <row r="3" spans="1:3">
      <c r="A3" s="4" t="s">
        <v>322</v>
      </c>
      <c r="B3" s="7" t="n">
        <v>2434988</v>
      </c>
      <c r="C3" s="7" t="n">
        <v>4102621</v>
      </c>
    </row>
    <row r="4" spans="1:3">
      <c r="A4" s="4" t="s">
        <v>323</v>
      </c>
      <c r="B4" s="5" t="n">
        <v>167619</v>
      </c>
      <c r="C4" s="5" t="n">
        <v>183357</v>
      </c>
    </row>
    <row r="5" spans="1:3">
      <c r="A5" s="4" t="s">
        <v>324</v>
      </c>
      <c r="B5" s="5" t="n">
        <v>-85372</v>
      </c>
      <c r="C5" s="5" t="n">
        <v>-121862</v>
      </c>
    </row>
    <row r="6" spans="1:3">
      <c r="A6" s="4" t="s">
        <v>325</v>
      </c>
      <c r="B6" s="7" t="n">
        <v>2517235</v>
      </c>
      <c r="C6" s="7" t="n">
        <v>41641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4" t="s">
        <v>28</v>
      </c>
      <c r="B2" s="7" t="n">
        <v>1200868</v>
      </c>
      <c r="C2" s="7" t="n">
        <v>447036</v>
      </c>
    </row>
    <row r="3" spans="1:3">
      <c r="A3" s="4" t="s">
        <v>327</v>
      </c>
    </row>
    <row r="4" spans="1:3">
      <c r="A4" s="4" t="s">
        <v>28</v>
      </c>
      <c r="B4" s="5" t="n">
        <v>1069381</v>
      </c>
      <c r="C4" s="5" t="n">
        <v>351408</v>
      </c>
    </row>
    <row r="5" spans="1:3">
      <c r="A5" s="4" t="s">
        <v>328</v>
      </c>
    </row>
    <row r="6" spans="1:3">
      <c r="A6" s="4" t="s">
        <v>28</v>
      </c>
      <c r="B6" s="5" t="n">
        <v>2300</v>
      </c>
      <c r="C6" s="5" t="n">
        <v>3571</v>
      </c>
    </row>
    <row r="7" spans="1:3">
      <c r="A7" s="4" t="s">
        <v>329</v>
      </c>
    </row>
    <row r="8" spans="1:3">
      <c r="A8" s="4" t="s">
        <v>28</v>
      </c>
      <c r="B8" s="5" t="n">
        <v>3455</v>
      </c>
      <c r="C8" s="5" t="n">
        <v>16385</v>
      </c>
    </row>
    <row r="9" spans="1:3">
      <c r="A9" s="4" t="s">
        <v>330</v>
      </c>
    </row>
    <row r="10" spans="1:3">
      <c r="A10" s="4" t="s">
        <v>28</v>
      </c>
      <c r="B10" s="5" t="n">
        <v>35279</v>
      </c>
      <c r="C10" s="5" t="n">
        <v>30879</v>
      </c>
    </row>
    <row r="11" spans="1:3">
      <c r="A11" s="4" t="s">
        <v>331</v>
      </c>
    </row>
    <row r="12" spans="1:3">
      <c r="A12" s="4" t="s">
        <v>28</v>
      </c>
      <c r="B12" s="7" t="n">
        <v>90453</v>
      </c>
      <c r="C12" s="7" t="n">
        <v>447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2</v>
      </c>
      <c r="B1" s="2" t="s">
        <v>1</v>
      </c>
    </row>
    <row r="2" spans="1:3">
      <c r="B2" s="2" t="s">
        <v>2</v>
      </c>
      <c r="C2" s="2" t="s">
        <v>68</v>
      </c>
    </row>
    <row r="3" spans="1:3">
      <c r="A3" s="3" t="s">
        <v>146</v>
      </c>
    </row>
    <row r="4" spans="1:3">
      <c r="A4" s="4" t="s">
        <v>333</v>
      </c>
      <c r="B4" s="7" t="n">
        <v>20841</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3</v>
      </c>
    </row>
    <row r="3" spans="1:3">
      <c r="A3" s="4" t="s">
        <v>335</v>
      </c>
      <c r="B3" s="7" t="n">
        <v>67074</v>
      </c>
      <c r="C3" s="7" t="n">
        <v>67181</v>
      </c>
    </row>
    <row r="4" spans="1:3">
      <c r="A4" s="4" t="s">
        <v>336</v>
      </c>
      <c r="B4" s="5" t="n">
        <v>-27982</v>
      </c>
      <c r="C4" s="5" t="n">
        <v>-7141</v>
      </c>
    </row>
    <row r="5" spans="1:3">
      <c r="A5" s="4" t="s">
        <v>30</v>
      </c>
      <c r="B5" s="5" t="n">
        <v>39092</v>
      </c>
      <c r="C5" s="5" t="n">
        <v>60040</v>
      </c>
    </row>
    <row r="6" spans="1:3">
      <c r="A6" s="4" t="s">
        <v>337</v>
      </c>
    </row>
    <row r="7" spans="1:3">
      <c r="A7" s="4" t="s">
        <v>335</v>
      </c>
      <c r="B7" s="7" t="n">
        <v>3248</v>
      </c>
      <c r="C7" s="5" t="n">
        <v>3355</v>
      </c>
    </row>
    <row r="8" spans="1:3">
      <c r="A8" s="4" t="s">
        <v>338</v>
      </c>
    </row>
    <row r="9" spans="1:3">
      <c r="A9" s="4" t="s">
        <v>339</v>
      </c>
      <c r="B9" s="4" t="s">
        <v>340</v>
      </c>
    </row>
    <row r="10" spans="1:3">
      <c r="A10" s="4" t="s">
        <v>341</v>
      </c>
    </row>
    <row r="11" spans="1:3">
      <c r="A11" s="4" t="s">
        <v>339</v>
      </c>
      <c r="B11" s="4" t="s">
        <v>342</v>
      </c>
    </row>
    <row r="12" spans="1:3">
      <c r="A12" s="4" t="s">
        <v>343</v>
      </c>
    </row>
    <row r="13" spans="1:3">
      <c r="A13" s="4" t="s">
        <v>335</v>
      </c>
      <c r="B13" s="7" t="n">
        <v>21341</v>
      </c>
      <c r="C13" s="5" t="n">
        <v>21341</v>
      </c>
    </row>
    <row r="14" spans="1:3">
      <c r="A14" s="4" t="s">
        <v>344</v>
      </c>
    </row>
    <row r="15" spans="1:3">
      <c r="A15" s="4" t="s">
        <v>339</v>
      </c>
      <c r="B15" s="4" t="s">
        <v>345</v>
      </c>
    </row>
    <row r="16" spans="1:3">
      <c r="A16" s="4" t="s">
        <v>346</v>
      </c>
    </row>
    <row r="17" spans="1:3">
      <c r="A17" s="4" t="s">
        <v>339</v>
      </c>
      <c r="B17" s="4" t="s">
        <v>347</v>
      </c>
    </row>
    <row r="18" spans="1:3">
      <c r="A18" s="4" t="s">
        <v>348</v>
      </c>
    </row>
    <row r="19" spans="1:3">
      <c r="A19" s="4" t="s">
        <v>339</v>
      </c>
      <c r="B19" s="4" t="s">
        <v>347</v>
      </c>
    </row>
    <row r="20" spans="1:3">
      <c r="A20" s="4" t="s">
        <v>335</v>
      </c>
      <c r="B20" s="7" t="n">
        <v>42485</v>
      </c>
      <c r="C20" s="7" t="n">
        <v>42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9</v>
      </c>
      <c r="B1" s="2" t="s">
        <v>1</v>
      </c>
    </row>
    <row r="2" spans="1:3">
      <c r="B2" s="2" t="s">
        <v>2</v>
      </c>
      <c r="C2" s="2" t="s">
        <v>68</v>
      </c>
    </row>
    <row r="3" spans="1:3">
      <c r="A3" s="3" t="s">
        <v>149</v>
      </c>
    </row>
    <row r="4" spans="1:3">
      <c r="A4" s="4" t="s">
        <v>350</v>
      </c>
      <c r="B4" s="7" t="n">
        <v>354069</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1</v>
      </c>
      <c r="B1" s="2" t="s">
        <v>1</v>
      </c>
    </row>
    <row r="2" spans="1:3">
      <c r="B2" s="2" t="s">
        <v>2</v>
      </c>
      <c r="C2" s="2" t="s">
        <v>23</v>
      </c>
    </row>
    <row r="3" spans="1:3">
      <c r="A3" s="4" t="s">
        <v>352</v>
      </c>
      <c r="B3" s="7" t="n">
        <v>7179722</v>
      </c>
      <c r="C3" s="7" t="n">
        <v>7179722</v>
      </c>
    </row>
    <row r="4" spans="1:3">
      <c r="A4" s="4" t="s">
        <v>353</v>
      </c>
      <c r="B4" s="5" t="n">
        <v>-697039</v>
      </c>
      <c r="C4" s="5" t="n">
        <v>-346245</v>
      </c>
    </row>
    <row r="5" spans="1:3">
      <c r="A5" s="4" t="s">
        <v>31</v>
      </c>
      <c r="B5" s="5" t="n">
        <v>6482683</v>
      </c>
      <c r="C5" s="5" t="n">
        <v>6833477</v>
      </c>
    </row>
    <row r="6" spans="1:3">
      <c r="A6" s="4" t="s">
        <v>32</v>
      </c>
      <c r="B6" s="5" t="n">
        <v>4181991</v>
      </c>
      <c r="C6" s="5" t="n">
        <v>4181991</v>
      </c>
    </row>
    <row r="7" spans="1:3">
      <c r="A7" s="4" t="s">
        <v>354</v>
      </c>
    </row>
    <row r="8" spans="1:3">
      <c r="A8" s="4" t="s">
        <v>32</v>
      </c>
      <c r="B8" s="5" t="n">
        <v>44931</v>
      </c>
      <c r="C8" s="5" t="n">
        <v>44931</v>
      </c>
    </row>
    <row r="9" spans="1:3">
      <c r="A9" s="4" t="s">
        <v>355</v>
      </c>
    </row>
    <row r="10" spans="1:3">
      <c r="A10" s="4" t="s">
        <v>32</v>
      </c>
      <c r="B10" s="7" t="n">
        <v>4137060</v>
      </c>
      <c r="C10" s="5" t="n">
        <v>4137060</v>
      </c>
    </row>
    <row r="11" spans="1:3">
      <c r="A11" s="4" t="s">
        <v>356</v>
      </c>
    </row>
    <row r="12" spans="1:3">
      <c r="A12" s="4" t="s">
        <v>339</v>
      </c>
      <c r="B12" s="4" t="s">
        <v>342</v>
      </c>
    </row>
    <row r="13" spans="1:3">
      <c r="A13" s="4" t="s">
        <v>352</v>
      </c>
      <c r="B13" s="7" t="n">
        <v>67395</v>
      </c>
      <c r="C13" s="5" t="n">
        <v>67395</v>
      </c>
    </row>
    <row r="14" spans="1:3">
      <c r="A14" s="4" t="s">
        <v>357</v>
      </c>
    </row>
    <row r="15" spans="1:3">
      <c r="A15" s="4" t="s">
        <v>339</v>
      </c>
      <c r="B15" s="4" t="s">
        <v>342</v>
      </c>
    </row>
    <row r="16" spans="1:3">
      <c r="A16" s="4" t="s">
        <v>352</v>
      </c>
      <c r="B16" s="7" t="n">
        <v>3567396</v>
      </c>
      <c r="C16" s="5" t="n">
        <v>3567396</v>
      </c>
    </row>
    <row r="17" spans="1:3">
      <c r="A17" s="4" t="s">
        <v>358</v>
      </c>
    </row>
    <row r="18" spans="1:3">
      <c r="A18" s="4" t="s">
        <v>339</v>
      </c>
      <c r="B18" s="4" t="s">
        <v>342</v>
      </c>
    </row>
    <row r="19" spans="1:3">
      <c r="A19" s="4" t="s">
        <v>352</v>
      </c>
      <c r="B19" s="7" t="n">
        <v>3544931</v>
      </c>
      <c r="C19" s="7" t="n">
        <v>35449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14"/>
    <col customWidth="1" max="18" min="18" width="14"/>
    <col customWidth="1" max="19" min="19" width="14"/>
    <col customWidth="1" max="20" min="20" width="14"/>
  </cols>
  <sheetData>
    <row r="1" spans="1:20">
      <c r="A1" s="1" t="s">
        <v>359</v>
      </c>
      <c r="B1" s="2" t="s">
        <v>360</v>
      </c>
      <c r="C1" s="2" t="s">
        <v>361</v>
      </c>
      <c r="D1" s="2" t="s">
        <v>362</v>
      </c>
      <c r="E1" s="2" t="s">
        <v>259</v>
      </c>
      <c r="F1" s="2" t="s">
        <v>363</v>
      </c>
      <c r="G1" s="2" t="s">
        <v>364</v>
      </c>
      <c r="H1" s="2" t="s">
        <v>365</v>
      </c>
      <c r="I1" s="2" t="s">
        <v>68</v>
      </c>
      <c r="J1" s="2" t="s">
        <v>2</v>
      </c>
      <c r="K1" s="2" t="s">
        <v>68</v>
      </c>
      <c r="L1" s="2" t="s">
        <v>2</v>
      </c>
      <c r="M1" s="2" t="s">
        <v>68</v>
      </c>
      <c r="N1" s="2" t="s">
        <v>69</v>
      </c>
      <c r="O1" s="2" t="s">
        <v>23</v>
      </c>
      <c r="P1" s="2" t="s">
        <v>366</v>
      </c>
      <c r="Q1" s="2" t="s">
        <v>367</v>
      </c>
      <c r="R1" s="2" t="s">
        <v>261</v>
      </c>
      <c r="S1" s="2" t="s">
        <v>368</v>
      </c>
      <c r="T1" s="2" t="s">
        <v>250</v>
      </c>
    </row>
    <row r="2" spans="1:20">
      <c r="A2" s="4" t="s">
        <v>369</v>
      </c>
      <c r="L2" s="4" t="s">
        <v>87</v>
      </c>
      <c r="M2" s="7" t="n">
        <v>16830</v>
      </c>
    </row>
    <row r="3" spans="1:20">
      <c r="A3" s="4" t="s">
        <v>370</v>
      </c>
      <c r="H3" s="5" t="n">
        <v>94735</v>
      </c>
    </row>
    <row r="4" spans="1:20">
      <c r="A4" s="4" t="s">
        <v>371</v>
      </c>
      <c r="H4" s="7" t="n">
        <v>99910</v>
      </c>
    </row>
    <row r="5" spans="1:20">
      <c r="A5" s="4" t="s">
        <v>372</v>
      </c>
      <c r="J5" s="7" t="n">
        <v>106607</v>
      </c>
      <c r="K5" s="7" t="n">
        <v>95229</v>
      </c>
      <c r="L5" s="5" t="n">
        <v>275698</v>
      </c>
      <c r="M5" s="7" t="n">
        <v>139976</v>
      </c>
    </row>
    <row r="6" spans="1:20">
      <c r="A6" s="4" t="s">
        <v>293</v>
      </c>
    </row>
    <row r="7" spans="1:20">
      <c r="A7" s="4" t="s">
        <v>373</v>
      </c>
      <c r="E7" s="7" t="n">
        <v>350000</v>
      </c>
    </row>
    <row r="8" spans="1:20">
      <c r="A8" s="4" t="s">
        <v>374</v>
      </c>
      <c r="T8" s="7" t="n">
        <v>3425000</v>
      </c>
    </row>
    <row r="9" spans="1:20">
      <c r="A9" s="4" t="s">
        <v>375</v>
      </c>
      <c r="E9" s="7" t="n">
        <v>4010508</v>
      </c>
      <c r="R9" s="7" t="n">
        <v>3660508</v>
      </c>
    </row>
    <row r="10" spans="1:20">
      <c r="A10" s="4" t="s">
        <v>376</v>
      </c>
      <c r="R10" s="7" t="n">
        <v>235508</v>
      </c>
    </row>
    <row r="11" spans="1:20">
      <c r="A11" s="4" t="s">
        <v>377</v>
      </c>
      <c r="E11" s="4" t="s">
        <v>378</v>
      </c>
    </row>
    <row r="12" spans="1:20">
      <c r="A12" s="4" t="s">
        <v>379</v>
      </c>
      <c r="E12" s="7" t="n">
        <v>2500000</v>
      </c>
    </row>
    <row r="13" spans="1:20">
      <c r="A13" s="4" t="s">
        <v>372</v>
      </c>
      <c r="E13" s="7" t="n">
        <v>350000</v>
      </c>
    </row>
    <row r="14" spans="1:20">
      <c r="A14" s="4" t="s">
        <v>380</v>
      </c>
      <c r="J14" s="5" t="n">
        <v>1460508</v>
      </c>
      <c r="L14" s="5" t="n">
        <v>1460508</v>
      </c>
      <c r="O14" s="7" t="n">
        <v>1460508</v>
      </c>
      <c r="P14" s="7" t="n">
        <v>1460508</v>
      </c>
      <c r="Q14" s="7" t="n">
        <v>1460508</v>
      </c>
    </row>
    <row r="15" spans="1:20">
      <c r="A15" s="4" t="s">
        <v>381</v>
      </c>
      <c r="J15" s="5" t="n">
        <v>70569</v>
      </c>
      <c r="L15" s="5" t="n">
        <v>70569</v>
      </c>
      <c r="O15" s="5" t="n">
        <v>1905</v>
      </c>
    </row>
    <row r="16" spans="1:20">
      <c r="A16" s="4" t="s">
        <v>382</v>
      </c>
      <c r="T16" s="4" t="s">
        <v>295</v>
      </c>
    </row>
    <row r="17" spans="1:20">
      <c r="A17" s="4" t="s">
        <v>383</v>
      </c>
    </row>
    <row r="18" spans="1:20">
      <c r="A18" s="4" t="s">
        <v>379</v>
      </c>
      <c r="C18" s="7" t="n">
        <v>2500000</v>
      </c>
    </row>
    <row r="19" spans="1:20">
      <c r="A19" s="4" t="s">
        <v>384</v>
      </c>
    </row>
    <row r="20" spans="1:20">
      <c r="A20" s="4" t="s">
        <v>385</v>
      </c>
      <c r="I20" s="7" t="n">
        <v>236926</v>
      </c>
    </row>
    <row r="21" spans="1:20">
      <c r="A21" s="4" t="s">
        <v>380</v>
      </c>
      <c r="J21" s="5" t="n">
        <v>610783</v>
      </c>
      <c r="L21" s="5" t="n">
        <v>610783</v>
      </c>
      <c r="O21" s="5" t="n">
        <v>610783</v>
      </c>
      <c r="S21" s="7" t="n">
        <v>1895413</v>
      </c>
    </row>
    <row r="22" spans="1:20">
      <c r="A22" s="4" t="s">
        <v>381</v>
      </c>
      <c r="J22" s="7" t="n">
        <v>32088</v>
      </c>
      <c r="L22" s="7" t="n">
        <v>32088</v>
      </c>
      <c r="O22" s="5" t="n">
        <v>12401</v>
      </c>
    </row>
    <row r="23" spans="1:20">
      <c r="A23" s="4" t="s">
        <v>382</v>
      </c>
      <c r="S23" s="4" t="s">
        <v>386</v>
      </c>
    </row>
    <row r="24" spans="1:20">
      <c r="A24" s="4" t="s">
        <v>387</v>
      </c>
    </row>
    <row r="25" spans="1:20">
      <c r="A25" s="4" t="s">
        <v>388</v>
      </c>
      <c r="F25" s="7" t="n">
        <v>2500000</v>
      </c>
    </row>
    <row r="26" spans="1:20">
      <c r="A26" s="4" t="s">
        <v>389</v>
      </c>
      <c r="F26" s="4" t="s">
        <v>390</v>
      </c>
    </row>
    <row r="27" spans="1:20">
      <c r="A27" s="4" t="s">
        <v>379</v>
      </c>
      <c r="F27" s="7" t="n">
        <v>18000</v>
      </c>
    </row>
    <row r="28" spans="1:20">
      <c r="A28" s="4" t="s">
        <v>391</v>
      </c>
    </row>
    <row r="29" spans="1:20">
      <c r="A29" s="4" t="s">
        <v>385</v>
      </c>
      <c r="B29" s="7" t="n">
        <v>100000</v>
      </c>
    </row>
    <row r="30" spans="1:20">
      <c r="A30" s="4" t="s">
        <v>392</v>
      </c>
      <c r="B30" s="7" t="n">
        <v>15919</v>
      </c>
    </row>
    <row r="31" spans="1:20">
      <c r="A31" s="4" t="s">
        <v>393</v>
      </c>
    </row>
    <row r="32" spans="1:20">
      <c r="A32" s="4" t="s">
        <v>370</v>
      </c>
      <c r="B32" s="5" t="n">
        <v>109915</v>
      </c>
    </row>
    <row r="33" spans="1:20">
      <c r="A33" s="4" t="s">
        <v>371</v>
      </c>
      <c r="B33" s="7" t="n">
        <v>115919</v>
      </c>
    </row>
    <row r="34" spans="1:20">
      <c r="A34" s="4" t="s">
        <v>394</v>
      </c>
    </row>
    <row r="35" spans="1:20">
      <c r="A35" s="4" t="s">
        <v>395</v>
      </c>
      <c r="D35" s="7" t="n">
        <v>5000000</v>
      </c>
    </row>
    <row r="36" spans="1:20">
      <c r="A36" s="4" t="s">
        <v>389</v>
      </c>
      <c r="D36" s="4" t="s">
        <v>396</v>
      </c>
    </row>
    <row r="37" spans="1:20">
      <c r="A37" s="4" t="s">
        <v>380</v>
      </c>
      <c r="O37" s="5" t="n">
        <v>720291</v>
      </c>
    </row>
    <row r="38" spans="1:20">
      <c r="A38" s="4" t="s">
        <v>381</v>
      </c>
      <c r="O38" s="5" t="n">
        <v>0</v>
      </c>
    </row>
    <row r="39" spans="1:20">
      <c r="A39" s="4" t="s">
        <v>397</v>
      </c>
      <c r="O39" s="7" t="n">
        <v>61000</v>
      </c>
    </row>
    <row r="40" spans="1:20">
      <c r="A40" s="4" t="s">
        <v>398</v>
      </c>
    </row>
    <row r="41" spans="1:20">
      <c r="A41" s="4" t="s">
        <v>389</v>
      </c>
      <c r="D41" s="4" t="s">
        <v>399</v>
      </c>
    </row>
    <row r="42" spans="1:20">
      <c r="A42" s="4" t="s">
        <v>400</v>
      </c>
    </row>
    <row r="43" spans="1:20">
      <c r="A43" s="4" t="s">
        <v>388</v>
      </c>
      <c r="G43" s="7" t="n">
        <v>300000</v>
      </c>
    </row>
    <row r="44" spans="1:20">
      <c r="A44" s="4" t="s">
        <v>395</v>
      </c>
      <c r="G44" s="7" t="n">
        <v>100000</v>
      </c>
    </row>
    <row r="45" spans="1:20">
      <c r="A45" s="4" t="s">
        <v>389</v>
      </c>
      <c r="G45" s="4" t="s">
        <v>401</v>
      </c>
    </row>
    <row r="46" spans="1:20">
      <c r="A46" s="4" t="s">
        <v>373</v>
      </c>
      <c r="G46" s="7" t="n">
        <v>10000</v>
      </c>
    </row>
    <row r="47" spans="1:20">
      <c r="A47" s="4" t="s">
        <v>369</v>
      </c>
      <c r="G47" s="7" t="n">
        <v>10000</v>
      </c>
    </row>
    <row r="48" spans="1:20"/>
    <row r="49" spans="1:20">
      <c r="A49" s="4" t="s">
        <v>69</v>
      </c>
      <c r="B49" s="4" t="s">
        <v>91</v>
      </c>
    </row>
  </sheetData>
  <mergeCells count="48">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A48:T48"/>
    <mergeCell ref="B49:T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2</v>
      </c>
      <c r="B1" s="2" t="s">
        <v>403</v>
      </c>
      <c r="C1" s="2" t="s">
        <v>404</v>
      </c>
      <c r="D1" s="2" t="s">
        <v>2</v>
      </c>
      <c r="E1" s="2" t="s">
        <v>23</v>
      </c>
    </row>
    <row r="2" spans="1:5">
      <c r="A2" s="4" t="s">
        <v>405</v>
      </c>
    </row>
    <row r="3" spans="1:5">
      <c r="A3" s="4" t="s">
        <v>388</v>
      </c>
      <c r="C3" s="7" t="n">
        <v>900000</v>
      </c>
    </row>
    <row r="4" spans="1:5">
      <c r="A4" s="4" t="s">
        <v>389</v>
      </c>
      <c r="C4" s="4" t="s">
        <v>406</v>
      </c>
    </row>
    <row r="5" spans="1:5">
      <c r="A5" s="4" t="s">
        <v>407</v>
      </c>
      <c r="C5" s="4" t="s">
        <v>396</v>
      </c>
    </row>
    <row r="6" spans="1:5">
      <c r="A6" s="4" t="s">
        <v>380</v>
      </c>
      <c r="C6" s="7" t="n">
        <v>185129</v>
      </c>
      <c r="D6" s="7" t="n">
        <v>627550</v>
      </c>
      <c r="E6" s="7" t="n">
        <v>822550</v>
      </c>
    </row>
    <row r="7" spans="1:5">
      <c r="A7" s="4" t="s">
        <v>381</v>
      </c>
      <c r="C7" s="7" t="n">
        <v>37241</v>
      </c>
      <c r="D7" s="5" t="n">
        <v>132584</v>
      </c>
      <c r="E7" s="5" t="n">
        <v>115319</v>
      </c>
    </row>
    <row r="8" spans="1:5">
      <c r="A8" s="4" t="s">
        <v>408</v>
      </c>
      <c r="C8" s="4" t="s">
        <v>345</v>
      </c>
    </row>
    <row r="9" spans="1:5">
      <c r="A9" s="4" t="s">
        <v>409</v>
      </c>
    </row>
    <row r="10" spans="1:5">
      <c r="A10" s="4" t="s">
        <v>388</v>
      </c>
      <c r="B10" s="7" t="n">
        <v>500000</v>
      </c>
    </row>
    <row r="11" spans="1:5">
      <c r="A11" s="4" t="s">
        <v>389</v>
      </c>
      <c r="B11" s="4" t="s">
        <v>406</v>
      </c>
    </row>
    <row r="12" spans="1:5">
      <c r="A12" s="4" t="s">
        <v>380</v>
      </c>
      <c r="D12" s="5" t="n">
        <v>54000</v>
      </c>
      <c r="E12" s="5" t="n">
        <v>54000</v>
      </c>
    </row>
    <row r="13" spans="1:5">
      <c r="A13" s="4" t="s">
        <v>381</v>
      </c>
      <c r="D13" s="7" t="n">
        <v>13194</v>
      </c>
      <c r="E13" s="7" t="n">
        <v>10516</v>
      </c>
    </row>
    <row r="14" spans="1:5">
      <c r="A14" s="4" t="s">
        <v>377</v>
      </c>
      <c r="B14" s="4" t="s">
        <v>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411</v>
      </c>
      <c r="B1" s="2" t="s">
        <v>412</v>
      </c>
      <c r="C1" s="2" t="s">
        <v>413</v>
      </c>
      <c r="D1" s="2" t="s">
        <v>414</v>
      </c>
      <c r="E1" s="2" t="s">
        <v>2</v>
      </c>
      <c r="F1" s="2" t="s">
        <v>23</v>
      </c>
      <c r="G1" s="2" t="s">
        <v>365</v>
      </c>
      <c r="H1" s="2" t="s">
        <v>415</v>
      </c>
    </row>
    <row r="2" spans="1:8">
      <c r="A2" s="4" t="s">
        <v>416</v>
      </c>
      <c r="G2" s="10" t="n">
        <v>1.055</v>
      </c>
    </row>
    <row r="3" spans="1:8">
      <c r="A3" s="4" t="s">
        <v>417</v>
      </c>
    </row>
    <row r="4" spans="1:8">
      <c r="A4" s="4" t="s">
        <v>418</v>
      </c>
      <c r="D4" s="7" t="n">
        <v>50000</v>
      </c>
    </row>
    <row r="5" spans="1:8">
      <c r="A5" s="4" t="s">
        <v>377</v>
      </c>
      <c r="D5" s="4" t="s">
        <v>419</v>
      </c>
    </row>
    <row r="6" spans="1:8">
      <c r="A6" s="4" t="s">
        <v>420</v>
      </c>
      <c r="D6" s="4" t="s">
        <v>406</v>
      </c>
    </row>
    <row r="7" spans="1:8">
      <c r="A7" s="4" t="s">
        <v>416</v>
      </c>
      <c r="D7" s="9" t="n">
        <v>6.28</v>
      </c>
    </row>
    <row r="8" spans="1:8">
      <c r="A8" s="4" t="s">
        <v>421</v>
      </c>
      <c r="D8" s="4" t="s">
        <v>422</v>
      </c>
    </row>
    <row r="9" spans="1:8">
      <c r="A9" s="4" t="s">
        <v>380</v>
      </c>
      <c r="E9" s="7" t="n">
        <v>50000</v>
      </c>
      <c r="F9" s="7" t="n">
        <v>50000</v>
      </c>
    </row>
    <row r="10" spans="1:8">
      <c r="A10" s="4" t="s">
        <v>381</v>
      </c>
      <c r="E10" s="5" t="n">
        <v>12288</v>
      </c>
      <c r="F10" s="7" t="n">
        <v>9809</v>
      </c>
    </row>
    <row r="11" spans="1:8">
      <c r="A11" s="4" t="s">
        <v>423</v>
      </c>
    </row>
    <row r="12" spans="1:8">
      <c r="A12" s="4" t="s">
        <v>418</v>
      </c>
      <c r="C12" s="7" t="n">
        <v>45000</v>
      </c>
    </row>
    <row r="13" spans="1:8">
      <c r="A13" s="4" t="s">
        <v>377</v>
      </c>
      <c r="C13" s="4" t="s">
        <v>424</v>
      </c>
    </row>
    <row r="14" spans="1:8">
      <c r="A14" s="4" t="s">
        <v>420</v>
      </c>
      <c r="C14" s="4" t="s">
        <v>425</v>
      </c>
    </row>
    <row r="15" spans="1:8">
      <c r="A15" s="4" t="s">
        <v>416</v>
      </c>
      <c r="C15" s="9" t="n">
        <v>6.28</v>
      </c>
    </row>
    <row r="16" spans="1:8">
      <c r="A16" s="4" t="s">
        <v>421</v>
      </c>
      <c r="C16" s="4" t="s">
        <v>422</v>
      </c>
    </row>
    <row r="17" spans="1:8">
      <c r="A17" s="4" t="s">
        <v>380</v>
      </c>
      <c r="H17" s="7" t="n">
        <v>45000</v>
      </c>
    </row>
    <row r="18" spans="1:8">
      <c r="A18" s="4" t="s">
        <v>381</v>
      </c>
      <c r="H18" s="7" t="n">
        <v>2404</v>
      </c>
    </row>
    <row r="19" spans="1:8">
      <c r="A19" s="4" t="s">
        <v>426</v>
      </c>
    </row>
    <row r="20" spans="1:8">
      <c r="A20" s="4" t="s">
        <v>418</v>
      </c>
      <c r="B20" s="7" t="n">
        <v>1000000</v>
      </c>
    </row>
    <row r="21" spans="1:8">
      <c r="A21" s="4" t="s">
        <v>377</v>
      </c>
      <c r="B21" s="4" t="s">
        <v>427</v>
      </c>
    </row>
    <row r="22" spans="1:8">
      <c r="A22" s="4" t="s">
        <v>420</v>
      </c>
      <c r="B22" s="4" t="s">
        <v>428</v>
      </c>
    </row>
    <row r="23" spans="1:8">
      <c r="A23" s="4" t="s">
        <v>416</v>
      </c>
      <c r="B23" s="9" t="n">
        <v>5.6</v>
      </c>
    </row>
    <row r="24" spans="1:8">
      <c r="A24" s="4" t="s">
        <v>380</v>
      </c>
      <c r="E24" s="5" t="n">
        <v>1000000</v>
      </c>
    </row>
    <row r="25" spans="1:8">
      <c r="A25" s="4" t="s">
        <v>381</v>
      </c>
      <c r="E25" s="7" t="n">
        <v>179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2</v>
      </c>
      <c r="B1" s="2" t="s">
        <v>1</v>
      </c>
    </row>
    <row r="2" spans="1:4">
      <c r="B2" s="2" t="s">
        <v>2</v>
      </c>
      <c r="C2" s="2" t="s">
        <v>68</v>
      </c>
      <c r="D2" s="2" t="s">
        <v>69</v>
      </c>
    </row>
    <row r="3" spans="1:4">
      <c r="A3" s="3" t="s">
        <v>93</v>
      </c>
    </row>
    <row r="4" spans="1:4">
      <c r="A4" s="4" t="s">
        <v>94</v>
      </c>
      <c r="B4" s="7" t="n">
        <v>-2375483</v>
      </c>
      <c r="C4" s="7" t="n">
        <v>-240325</v>
      </c>
    </row>
    <row r="5" spans="1:4">
      <c r="A5" s="3" t="s">
        <v>95</v>
      </c>
    </row>
    <row r="6" spans="1:4">
      <c r="A6" s="4" t="s">
        <v>96</v>
      </c>
      <c r="B6" s="4" t="s">
        <v>87</v>
      </c>
      <c r="C6" s="5" t="n">
        <v>16830</v>
      </c>
    </row>
    <row r="7" spans="1:4">
      <c r="A7" s="4" t="s">
        <v>97</v>
      </c>
      <c r="B7" s="5" t="n">
        <v>-10378</v>
      </c>
      <c r="C7" s="5" t="n">
        <v>-30247</v>
      </c>
    </row>
    <row r="8" spans="1:4">
      <c r="A8" s="4" t="s">
        <v>98</v>
      </c>
      <c r="B8" s="5" t="n">
        <v>134519</v>
      </c>
      <c r="C8" s="4" t="s">
        <v>87</v>
      </c>
    </row>
    <row r="9" spans="1:4">
      <c r="A9" s="4" t="s">
        <v>99</v>
      </c>
      <c r="B9" s="5" t="n">
        <v>-6577</v>
      </c>
      <c r="C9" s="4" t="s">
        <v>87</v>
      </c>
    </row>
    <row r="10" spans="1:4">
      <c r="A10" s="4" t="s">
        <v>100</v>
      </c>
      <c r="B10" s="5" t="n">
        <v>84531</v>
      </c>
      <c r="C10" s="4" t="s">
        <v>87</v>
      </c>
    </row>
    <row r="11" spans="1:4">
      <c r="A11" s="4" t="s">
        <v>101</v>
      </c>
      <c r="B11" s="5" t="n">
        <v>374910</v>
      </c>
      <c r="C11" s="4" t="s">
        <v>87</v>
      </c>
    </row>
    <row r="12" spans="1:4">
      <c r="A12" s="3" t="s">
        <v>102</v>
      </c>
    </row>
    <row r="13" spans="1:4">
      <c r="A13" s="4" t="s">
        <v>103</v>
      </c>
      <c r="B13" s="5" t="n">
        <v>-344086</v>
      </c>
      <c r="C13" s="5" t="n">
        <v>-1166219</v>
      </c>
    </row>
    <row r="14" spans="1:4">
      <c r="A14" s="4" t="s">
        <v>104</v>
      </c>
      <c r="B14" s="4" t="s">
        <v>87</v>
      </c>
      <c r="C14" s="5" t="n">
        <v>-36990</v>
      </c>
    </row>
    <row r="15" spans="1:4">
      <c r="A15" s="4" t="s">
        <v>105</v>
      </c>
      <c r="B15" s="5" t="n">
        <v>1653458</v>
      </c>
      <c r="C15" s="5" t="n">
        <v>1439786</v>
      </c>
    </row>
    <row r="16" spans="1:4">
      <c r="A16" s="4" t="s">
        <v>28</v>
      </c>
      <c r="B16" s="5" t="n">
        <v>-741348</v>
      </c>
      <c r="C16" s="5" t="n">
        <v>143017</v>
      </c>
    </row>
    <row r="17" spans="1:4">
      <c r="A17" s="4" t="s">
        <v>33</v>
      </c>
      <c r="B17" s="5" t="n">
        <v>30956</v>
      </c>
      <c r="C17" s="4" t="s">
        <v>87</v>
      </c>
    </row>
    <row r="18" spans="1:4">
      <c r="A18" s="4" t="s">
        <v>36</v>
      </c>
      <c r="B18" s="5" t="n">
        <v>-113988</v>
      </c>
      <c r="C18" s="5" t="n">
        <v>-687305</v>
      </c>
    </row>
    <row r="19" spans="1:4">
      <c r="A19" s="4" t="s">
        <v>37</v>
      </c>
      <c r="B19" s="5" t="n">
        <v>1488480</v>
      </c>
      <c r="C19" s="5" t="n">
        <v>484094</v>
      </c>
    </row>
    <row r="20" spans="1:4">
      <c r="A20" s="4" t="s">
        <v>106</v>
      </c>
      <c r="B20" s="5" t="n">
        <v>55851</v>
      </c>
      <c r="C20" s="4" t="s">
        <v>87</v>
      </c>
    </row>
    <row r="21" spans="1:4">
      <c r="A21" s="4" t="s">
        <v>42</v>
      </c>
      <c r="B21" s="5" t="n">
        <v>-1719</v>
      </c>
      <c r="C21" s="4" t="s">
        <v>87</v>
      </c>
    </row>
    <row r="22" spans="1:4">
      <c r="A22" s="4" t="s">
        <v>107</v>
      </c>
      <c r="B22" s="5" t="n">
        <v>78684</v>
      </c>
      <c r="C22" s="5" t="n">
        <v>13296</v>
      </c>
    </row>
    <row r="23" spans="1:4">
      <c r="A23" s="4" t="s">
        <v>108</v>
      </c>
      <c r="B23" s="5" t="n">
        <v>307810</v>
      </c>
      <c r="C23" s="5" t="n">
        <v>-64063</v>
      </c>
    </row>
    <row r="24" spans="1:4">
      <c r="A24" s="3" t="s">
        <v>109</v>
      </c>
    </row>
    <row r="25" spans="1:4">
      <c r="A25" s="4" t="s">
        <v>110</v>
      </c>
      <c r="B25" s="4" t="s">
        <v>87</v>
      </c>
      <c r="C25" s="5" t="n">
        <v>1750</v>
      </c>
    </row>
    <row r="26" spans="1:4">
      <c r="A26" s="4" t="s">
        <v>111</v>
      </c>
      <c r="B26" s="4" t="s">
        <v>87</v>
      </c>
      <c r="C26" s="5" t="n">
        <v>-780375</v>
      </c>
    </row>
    <row r="27" spans="1:4">
      <c r="A27" s="4" t="s">
        <v>112</v>
      </c>
      <c r="B27" s="4" t="s">
        <v>87</v>
      </c>
      <c r="C27" s="5" t="n">
        <v>245000</v>
      </c>
    </row>
    <row r="28" spans="1:4">
      <c r="A28" s="4" t="s">
        <v>113</v>
      </c>
      <c r="B28" s="5" t="n">
        <v>1000000</v>
      </c>
      <c r="C28" s="4" t="s">
        <v>87</v>
      </c>
    </row>
    <row r="29" spans="1:4">
      <c r="A29" s="4" t="s">
        <v>114</v>
      </c>
      <c r="B29" s="5" t="n">
        <v>-720291</v>
      </c>
      <c r="C29" s="4" t="s">
        <v>87</v>
      </c>
    </row>
    <row r="30" spans="1:4">
      <c r="A30" s="4" t="s">
        <v>115</v>
      </c>
      <c r="B30" s="5" t="n">
        <v>-195000</v>
      </c>
      <c r="C30" s="4" t="s">
        <v>87</v>
      </c>
    </row>
    <row r="31" spans="1:4">
      <c r="A31" s="4" t="s">
        <v>116</v>
      </c>
      <c r="B31" s="4" t="s">
        <v>87</v>
      </c>
      <c r="C31" s="5" t="n">
        <v>-60000</v>
      </c>
    </row>
    <row r="32" spans="1:4">
      <c r="A32" s="4" t="s">
        <v>117</v>
      </c>
      <c r="B32" s="5" t="n">
        <v>84709</v>
      </c>
      <c r="C32" s="5" t="n">
        <v>-593625</v>
      </c>
    </row>
    <row r="33" spans="1:4">
      <c r="A33" s="4" t="s">
        <v>118</v>
      </c>
      <c r="B33" s="5" t="n">
        <v>-24449</v>
      </c>
      <c r="C33" s="4" t="s">
        <v>87</v>
      </c>
    </row>
    <row r="34" spans="1:4">
      <c r="A34" s="4" t="s">
        <v>119</v>
      </c>
      <c r="B34" s="5" t="n">
        <v>368070</v>
      </c>
      <c r="C34" s="5" t="n">
        <v>-657688</v>
      </c>
    </row>
    <row r="35" spans="1:4">
      <c r="A35" s="4" t="s">
        <v>120</v>
      </c>
      <c r="B35" s="5" t="n">
        <v>456502</v>
      </c>
      <c r="C35" s="5" t="n">
        <v>994103</v>
      </c>
    </row>
    <row r="36" spans="1:4">
      <c r="A36" s="4" t="s">
        <v>121</v>
      </c>
      <c r="B36" s="5" t="n">
        <v>824572</v>
      </c>
      <c r="C36" s="5" t="n">
        <v>336415</v>
      </c>
    </row>
    <row r="37" spans="1:4">
      <c r="A37" s="3" t="s">
        <v>122</v>
      </c>
    </row>
    <row r="38" spans="1:4">
      <c r="A38" s="4" t="s">
        <v>123</v>
      </c>
      <c r="B38" s="5" t="n">
        <v>136366</v>
      </c>
      <c r="C38" s="5" t="n">
        <v>140862</v>
      </c>
    </row>
    <row r="39" spans="1:4">
      <c r="A39" s="4" t="s">
        <v>124</v>
      </c>
      <c r="B39" s="4" t="s">
        <v>87</v>
      </c>
      <c r="C39" s="4" t="s">
        <v>87</v>
      </c>
    </row>
    <row r="40" spans="1:4">
      <c r="A40" s="3" t="s">
        <v>125</v>
      </c>
    </row>
    <row r="41" spans="1:4">
      <c r="A41" s="4" t="s">
        <v>126</v>
      </c>
      <c r="B41" s="4" t="s">
        <v>87</v>
      </c>
      <c r="C41" s="5" t="n">
        <v>5425000</v>
      </c>
    </row>
    <row r="42" spans="1:4">
      <c r="A42" s="4" t="s">
        <v>127</v>
      </c>
      <c r="B42" s="4" t="s">
        <v>87</v>
      </c>
      <c r="C42" s="5" t="n">
        <v>100</v>
      </c>
    </row>
    <row r="43" spans="1:4">
      <c r="A43" s="4" t="s">
        <v>128</v>
      </c>
      <c r="B43" s="7" t="n">
        <v>1500000</v>
      </c>
      <c r="C43" s="4" t="s">
        <v>87</v>
      </c>
    </row>
    <row r="44" spans="1:4"/>
    <row r="45" spans="1:4">
      <c r="A45" s="4" t="s">
        <v>69</v>
      </c>
      <c r="B45" s="4" t="s">
        <v>91</v>
      </c>
    </row>
  </sheetData>
  <mergeCells count="4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6"/>
    <col customWidth="1" max="5" min="5" width="16"/>
    <col customWidth="1" max="6" min="6" width="14"/>
    <col customWidth="1" max="7" min="7" width="14"/>
    <col customWidth="1" max="8" min="8" width="14"/>
  </cols>
  <sheetData>
    <row r="1" spans="1:8">
      <c r="A1" s="1" t="s">
        <v>429</v>
      </c>
      <c r="B1" s="2" t="s">
        <v>430</v>
      </c>
      <c r="C1" s="2" t="s">
        <v>431</v>
      </c>
      <c r="D1" s="2" t="s">
        <v>258</v>
      </c>
      <c r="E1" s="2" t="s">
        <v>250</v>
      </c>
      <c r="F1" s="2" t="s">
        <v>2</v>
      </c>
      <c r="G1" s="2" t="s">
        <v>23</v>
      </c>
      <c r="H1" s="2" t="s">
        <v>365</v>
      </c>
    </row>
    <row r="2" spans="1:8">
      <c r="A2" s="4" t="s">
        <v>416</v>
      </c>
      <c r="H2" s="10" t="n">
        <v>1.055</v>
      </c>
    </row>
    <row r="3" spans="1:8">
      <c r="A3" s="4" t="s">
        <v>432</v>
      </c>
    </row>
    <row r="4" spans="1:8">
      <c r="A4" s="4" t="s">
        <v>418</v>
      </c>
      <c r="E4" s="7" t="n">
        <v>2000000</v>
      </c>
    </row>
    <row r="5" spans="1:8">
      <c r="A5" s="4" t="s">
        <v>377</v>
      </c>
      <c r="E5" s="4" t="s">
        <v>433</v>
      </c>
    </row>
    <row r="6" spans="1:8">
      <c r="A6" s="4" t="s">
        <v>420</v>
      </c>
      <c r="E6" s="4" t="s">
        <v>428</v>
      </c>
    </row>
    <row r="7" spans="1:8">
      <c r="A7" s="4" t="s">
        <v>421</v>
      </c>
      <c r="B7" s="4" t="s">
        <v>254</v>
      </c>
      <c r="E7" s="4" t="s">
        <v>434</v>
      </c>
    </row>
    <row r="8" spans="1:8">
      <c r="A8" s="4" t="s">
        <v>380</v>
      </c>
      <c r="F8" s="7" t="n">
        <v>2000000</v>
      </c>
      <c r="G8" s="7" t="n">
        <v>2000000</v>
      </c>
    </row>
    <row r="9" spans="1:8">
      <c r="A9" s="4" t="s">
        <v>381</v>
      </c>
      <c r="B9" s="7" t="n">
        <v>2000000</v>
      </c>
      <c r="F9" s="5" t="n">
        <v>79853</v>
      </c>
      <c r="G9" s="5" t="n">
        <v>40183</v>
      </c>
    </row>
    <row r="10" spans="1:8">
      <c r="A10" s="4" t="s">
        <v>416</v>
      </c>
      <c r="B10" s="9" t="n">
        <v>6.3</v>
      </c>
    </row>
    <row r="11" spans="1:8">
      <c r="A11" s="4" t="s">
        <v>435</v>
      </c>
      <c r="B11" s="5" t="n">
        <v>330135</v>
      </c>
    </row>
    <row r="12" spans="1:8">
      <c r="A12" s="4" t="s">
        <v>436</v>
      </c>
    </row>
    <row r="13" spans="1:8">
      <c r="A13" s="4" t="s">
        <v>418</v>
      </c>
      <c r="C13" s="7" t="n">
        <v>2000000</v>
      </c>
      <c r="D13" s="7" t="n">
        <v>2000000</v>
      </c>
    </row>
    <row r="14" spans="1:8">
      <c r="A14" s="4" t="s">
        <v>377</v>
      </c>
      <c r="C14" s="4" t="s">
        <v>433</v>
      </c>
      <c r="D14" s="4" t="s">
        <v>433</v>
      </c>
    </row>
    <row r="15" spans="1:8">
      <c r="A15" s="4" t="s">
        <v>420</v>
      </c>
      <c r="C15" s="4" t="s">
        <v>272</v>
      </c>
      <c r="D15" s="4" t="s">
        <v>272</v>
      </c>
    </row>
    <row r="16" spans="1:8">
      <c r="A16" s="4" t="s">
        <v>421</v>
      </c>
      <c r="B16" s="4" t="s">
        <v>254</v>
      </c>
      <c r="C16" s="4" t="s">
        <v>434</v>
      </c>
      <c r="D16" s="4" t="s">
        <v>267</v>
      </c>
    </row>
    <row r="17" spans="1:8">
      <c r="A17" s="4" t="s">
        <v>380</v>
      </c>
      <c r="F17" s="5" t="n">
        <v>2000000</v>
      </c>
      <c r="G17" s="5" t="n">
        <v>2000000</v>
      </c>
    </row>
    <row r="18" spans="1:8">
      <c r="A18" s="4" t="s">
        <v>381</v>
      </c>
      <c r="B18" s="7" t="n">
        <v>2000000</v>
      </c>
      <c r="F18" s="7" t="n">
        <v>60274</v>
      </c>
      <c r="G18" s="7" t="n">
        <v>20603</v>
      </c>
    </row>
    <row r="19" spans="1:8">
      <c r="A19" s="4" t="s">
        <v>416</v>
      </c>
      <c r="B19" s="9" t="n">
        <v>6.3</v>
      </c>
    </row>
    <row r="20" spans="1:8">
      <c r="A20" s="4" t="s">
        <v>435</v>
      </c>
      <c r="B20" s="5" t="n">
        <v>317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37</v>
      </c>
      <c r="B1" s="2" t="s">
        <v>438</v>
      </c>
    </row>
    <row r="2" spans="1:2">
      <c r="A2" s="4" t="s">
        <v>223</v>
      </c>
    </row>
    <row r="3" spans="1:2">
      <c r="A3" s="4" t="s">
        <v>439</v>
      </c>
      <c r="B3" s="7" t="n">
        <v>7616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0</v>
      </c>
      <c r="B1" s="2" t="s">
        <v>1</v>
      </c>
    </row>
    <row r="2" spans="1:3">
      <c r="B2" s="2" t="s">
        <v>2</v>
      </c>
      <c r="C2" s="2" t="s">
        <v>68</v>
      </c>
    </row>
    <row r="3" spans="1:3">
      <c r="A3" s="3" t="s">
        <v>162</v>
      </c>
    </row>
    <row r="4" spans="1:3">
      <c r="A4" s="4" t="s">
        <v>441</v>
      </c>
      <c r="B4" s="7" t="n">
        <v>767726</v>
      </c>
      <c r="C4" s="4" t="s">
        <v>87</v>
      </c>
    </row>
    <row r="5" spans="1:3">
      <c r="A5" s="4" t="s">
        <v>442</v>
      </c>
      <c r="B5" s="4" t="s">
        <v>87</v>
      </c>
      <c r="C5" s="5" t="n">
        <v>761622</v>
      </c>
    </row>
    <row r="6" spans="1:3">
      <c r="A6" s="4" t="s">
        <v>443</v>
      </c>
      <c r="B6" s="5" t="n">
        <v>314066</v>
      </c>
      <c r="C6" s="5" t="n">
        <v>259744</v>
      </c>
    </row>
    <row r="7" spans="1:3">
      <c r="A7" s="4" t="s">
        <v>444</v>
      </c>
      <c r="B7" s="5" t="n">
        <v>-258220</v>
      </c>
      <c r="C7" s="5" t="n">
        <v>-253640</v>
      </c>
    </row>
    <row r="8" spans="1:3">
      <c r="A8" s="4" t="s">
        <v>445</v>
      </c>
      <c r="B8" s="5" t="n">
        <v>823572</v>
      </c>
      <c r="C8" s="5" t="n">
        <v>767726</v>
      </c>
    </row>
    <row r="9" spans="1:3">
      <c r="A9" s="4" t="s">
        <v>446</v>
      </c>
      <c r="B9" s="5" t="n">
        <v>607342</v>
      </c>
      <c r="C9" s="5" t="n">
        <v>495603</v>
      </c>
    </row>
    <row r="10" spans="1:3">
      <c r="A10" s="4" t="s">
        <v>447</v>
      </c>
      <c r="B10" s="7" t="n">
        <v>216230</v>
      </c>
      <c r="C10" s="7" t="n">
        <v>2721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47"/>
    <col customWidth="1" max="2" min="2" width="14"/>
    <col customWidth="1" max="3" min="3" width="68"/>
    <col customWidth="1" max="4" min="4" width="14"/>
    <col customWidth="1" max="5" min="5" width="14"/>
    <col customWidth="1" max="6" min="6" width="14"/>
    <col customWidth="1" max="7" min="7" width="53"/>
    <col customWidth="1" max="8" min="8" width="28"/>
    <col customWidth="1" max="9" min="9" width="14"/>
    <col customWidth="1" max="10" min="10" width="14"/>
    <col customWidth="1" max="11" min="11" width="16"/>
    <col customWidth="1" max="12" min="12" width="14"/>
    <col customWidth="1" max="13" min="13" width="14"/>
  </cols>
  <sheetData>
    <row r="1" spans="1:13">
      <c r="A1" s="1" t="s">
        <v>448</v>
      </c>
      <c r="B1" s="2" t="s">
        <v>2</v>
      </c>
      <c r="C1" s="2" t="s">
        <v>258</v>
      </c>
      <c r="D1" s="2" t="s">
        <v>449</v>
      </c>
      <c r="E1" s="2" t="s">
        <v>365</v>
      </c>
      <c r="F1" s="2" t="s">
        <v>450</v>
      </c>
      <c r="G1" s="2" t="s">
        <v>451</v>
      </c>
      <c r="H1" s="2" t="s">
        <v>2</v>
      </c>
      <c r="I1" s="2" t="s">
        <v>68</v>
      </c>
      <c r="J1" s="2" t="s">
        <v>23</v>
      </c>
      <c r="K1" s="2" t="s">
        <v>452</v>
      </c>
      <c r="L1" s="2" t="s">
        <v>453</v>
      </c>
      <c r="M1" s="2" t="s">
        <v>454</v>
      </c>
    </row>
    <row r="2" spans="1:13">
      <c r="A2" s="4" t="s">
        <v>455</v>
      </c>
      <c r="B2" s="5" t="n">
        <v>50000000</v>
      </c>
      <c r="H2" s="5" t="n">
        <v>50000000</v>
      </c>
      <c r="J2" s="5" t="n">
        <v>50000000</v>
      </c>
    </row>
    <row r="3" spans="1:13">
      <c r="A3" s="4" t="s">
        <v>456</v>
      </c>
      <c r="B3" s="8" t="n">
        <v>0.0001</v>
      </c>
      <c r="H3" s="8" t="n">
        <v>0.0001</v>
      </c>
      <c r="J3" s="8" t="n">
        <v>0.0001</v>
      </c>
    </row>
    <row r="4" spans="1:13">
      <c r="A4" s="4" t="s">
        <v>457</v>
      </c>
      <c r="B4" s="5" t="n">
        <v>48280000</v>
      </c>
      <c r="H4" s="5" t="n">
        <v>48280000</v>
      </c>
    </row>
    <row r="5" spans="1:13">
      <c r="A5" s="4" t="s">
        <v>458</v>
      </c>
      <c r="B5" s="5" t="n">
        <v>1270000</v>
      </c>
      <c r="H5" s="5" t="n">
        <v>1270000</v>
      </c>
      <c r="J5" s="5" t="n">
        <v>1270000</v>
      </c>
    </row>
    <row r="6" spans="1:13">
      <c r="A6" s="4" t="s">
        <v>459</v>
      </c>
      <c r="E6" s="5" t="n">
        <v>94735</v>
      </c>
    </row>
    <row r="7" spans="1:13">
      <c r="A7" s="4" t="s">
        <v>460</v>
      </c>
      <c r="E7" s="7" t="n">
        <v>99910</v>
      </c>
    </row>
    <row r="8" spans="1:13">
      <c r="A8" s="4" t="s">
        <v>416</v>
      </c>
      <c r="E8" s="10" t="n">
        <v>1.055</v>
      </c>
    </row>
    <row r="9" spans="1:13">
      <c r="A9" s="4" t="s">
        <v>461</v>
      </c>
      <c r="E9" s="7" t="n">
        <v>77268</v>
      </c>
    </row>
    <row r="10" spans="1:13">
      <c r="A10" s="4" t="s">
        <v>462</v>
      </c>
    </row>
    <row r="11" spans="1:13">
      <c r="A11" s="4" t="s">
        <v>463</v>
      </c>
      <c r="M11" s="5" t="n">
        <v>2390438</v>
      </c>
    </row>
    <row r="12" spans="1:13">
      <c r="A12" s="4" t="s">
        <v>405</v>
      </c>
    </row>
    <row r="13" spans="1:13">
      <c r="A13" s="4" t="s">
        <v>464</v>
      </c>
      <c r="I13" s="7" t="n">
        <v>700375</v>
      </c>
    </row>
    <row r="14" spans="1:13">
      <c r="A14" s="4" t="s">
        <v>465</v>
      </c>
    </row>
    <row r="15" spans="1:13">
      <c r="A15" s="4" t="s">
        <v>466</v>
      </c>
      <c r="H15" s="4" t="s">
        <v>467</v>
      </c>
    </row>
    <row r="16" spans="1:13">
      <c r="A16" s="4" t="s">
        <v>456</v>
      </c>
      <c r="B16" s="8" t="n">
        <v>0.0001</v>
      </c>
      <c r="H16" s="8" t="n">
        <v>0.0001</v>
      </c>
    </row>
    <row r="17" spans="1:13">
      <c r="A17" s="4" t="s">
        <v>458</v>
      </c>
      <c r="B17" s="5" t="n">
        <v>1000000</v>
      </c>
      <c r="H17" s="5" t="n">
        <v>1000000</v>
      </c>
    </row>
    <row r="18" spans="1:13">
      <c r="A18" s="4" t="s">
        <v>276</v>
      </c>
    </row>
    <row r="19" spans="1:13">
      <c r="A19" s="4" t="s">
        <v>466</v>
      </c>
      <c r="H19" s="4" t="s">
        <v>468</v>
      </c>
    </row>
    <row r="20" spans="1:13">
      <c r="A20" s="4" t="s">
        <v>456</v>
      </c>
      <c r="B20" s="8" t="n">
        <v>0.0001</v>
      </c>
      <c r="H20" s="8" t="n">
        <v>0.0001</v>
      </c>
    </row>
    <row r="21" spans="1:13">
      <c r="A21" s="4" t="s">
        <v>469</v>
      </c>
      <c r="H21" s="5" t="n">
        <v>1000000</v>
      </c>
    </row>
    <row r="22" spans="1:13">
      <c r="A22" s="4" t="s">
        <v>285</v>
      </c>
    </row>
    <row r="23" spans="1:13">
      <c r="A23" s="4" t="s">
        <v>466</v>
      </c>
      <c r="H23" s="4" t="s">
        <v>470</v>
      </c>
    </row>
    <row r="24" spans="1:13">
      <c r="A24" s="4" t="s">
        <v>456</v>
      </c>
      <c r="B24" s="8" t="n">
        <v>0.0001</v>
      </c>
      <c r="H24" s="8" t="n">
        <v>0.0001</v>
      </c>
    </row>
    <row r="25" spans="1:13">
      <c r="A25" s="4" t="s">
        <v>469</v>
      </c>
      <c r="H25" s="5" t="n">
        <v>270000</v>
      </c>
    </row>
    <row r="26" spans="1:13">
      <c r="A26" s="4" t="s">
        <v>63</v>
      </c>
    </row>
    <row r="27" spans="1:13">
      <c r="A27" s="4" t="s">
        <v>466</v>
      </c>
      <c r="G27" s="4" t="s">
        <v>471</v>
      </c>
    </row>
    <row r="28" spans="1:13">
      <c r="A28" s="4" t="s">
        <v>472</v>
      </c>
      <c r="C28" s="5" t="n">
        <v>178572</v>
      </c>
      <c r="D28" s="5" t="n">
        <v>33865</v>
      </c>
      <c r="F28" s="5" t="n">
        <v>18014</v>
      </c>
      <c r="K28" s="5" t="n">
        <v>4079681</v>
      </c>
    </row>
    <row r="29" spans="1:13">
      <c r="A29" s="4" t="s">
        <v>473</v>
      </c>
      <c r="D29" s="7" t="n">
        <v>200004</v>
      </c>
      <c r="F29" s="7" t="n">
        <v>19000</v>
      </c>
      <c r="J29" s="7" t="n">
        <v>18900</v>
      </c>
      <c r="K29" s="7" t="n">
        <v>2560</v>
      </c>
    </row>
    <row r="30" spans="1:13">
      <c r="A30" s="4" t="s">
        <v>377</v>
      </c>
      <c r="K30" s="4" t="s">
        <v>474</v>
      </c>
    </row>
    <row r="31" spans="1:13">
      <c r="A31" s="4" t="s">
        <v>420</v>
      </c>
      <c r="L31" s="4" t="s">
        <v>401</v>
      </c>
    </row>
    <row r="32" spans="1:13">
      <c r="A32" s="4" t="s">
        <v>475</v>
      </c>
      <c r="J32" s="5" t="n">
        <v>2335</v>
      </c>
    </row>
    <row r="33" spans="1:13">
      <c r="A33" s="4" t="s">
        <v>51</v>
      </c>
      <c r="J33" s="7" t="n">
        <v>225</v>
      </c>
    </row>
    <row r="34" spans="1:13">
      <c r="A34" s="4" t="s">
        <v>476</v>
      </c>
      <c r="B34" s="5" t="n">
        <v>4859782</v>
      </c>
      <c r="H34" s="5" t="n">
        <v>4859782</v>
      </c>
      <c r="J34" s="5" t="n">
        <v>4621687</v>
      </c>
    </row>
    <row r="35" spans="1:13">
      <c r="A35" s="4" t="s">
        <v>477</v>
      </c>
      <c r="B35" s="5" t="n">
        <v>4859782</v>
      </c>
      <c r="H35" s="5" t="n">
        <v>4859782</v>
      </c>
      <c r="J35" s="5" t="n">
        <v>4621687</v>
      </c>
    </row>
    <row r="36" spans="1:13">
      <c r="A36" s="4" t="s">
        <v>478</v>
      </c>
      <c r="C36" s="9" t="n">
        <v>5.6</v>
      </c>
      <c r="D36" s="10" t="n">
        <v>5.906</v>
      </c>
      <c r="F36" s="10" t="n">
        <v>1.055</v>
      </c>
    </row>
    <row r="37" spans="1:13">
      <c r="A37" s="4" t="s">
        <v>421</v>
      </c>
      <c r="C37" s="4" t="s">
        <v>267</v>
      </c>
    </row>
    <row r="38" spans="1:13">
      <c r="A38" s="4" t="s">
        <v>479</v>
      </c>
      <c r="C38" s="5" t="n">
        <v>178572</v>
      </c>
    </row>
    <row r="39" spans="1:13">
      <c r="A39" s="4" t="s">
        <v>480</v>
      </c>
      <c r="C39" s="4" t="s">
        <v>481</v>
      </c>
    </row>
    <row r="40" spans="1:13">
      <c r="A40" s="4" t="s">
        <v>482</v>
      </c>
      <c r="C40" s="7" t="n">
        <v>650000</v>
      </c>
    </row>
    <row r="41" spans="1:13">
      <c r="A41" s="4" t="s">
        <v>483</v>
      </c>
      <c r="J41" s="7" t="n">
        <v>100</v>
      </c>
    </row>
    <row r="42" spans="1:13">
      <c r="A42" s="4" t="s">
        <v>459</v>
      </c>
      <c r="E42" s="5" t="n">
        <v>109915</v>
      </c>
    </row>
    <row r="43" spans="1:13">
      <c r="A43" s="4" t="s">
        <v>460</v>
      </c>
      <c r="E43" s="7" t="n">
        <v>100000</v>
      </c>
    </row>
    <row r="44" spans="1:13">
      <c r="A44" s="4" t="s">
        <v>416</v>
      </c>
      <c r="E44" s="10" t="n">
        <v>1.055</v>
      </c>
    </row>
    <row r="45" spans="1:13">
      <c r="A45" s="4" t="s">
        <v>381</v>
      </c>
      <c r="E45" s="7" t="n">
        <v>15919</v>
      </c>
    </row>
    <row r="46" spans="1:13">
      <c r="A46" s="4" t="s">
        <v>484</v>
      </c>
    </row>
    <row r="47" spans="1:13">
      <c r="A47" s="4" t="s">
        <v>459</v>
      </c>
      <c r="E47" s="5" t="n">
        <v>3556</v>
      </c>
    </row>
    <row r="48" spans="1:13">
      <c r="A48" s="4" t="s">
        <v>460</v>
      </c>
      <c r="E48" s="7" t="n">
        <v>21000</v>
      </c>
    </row>
    <row r="49" spans="1:13">
      <c r="A49" s="4" t="s">
        <v>416</v>
      </c>
      <c r="E49" s="10" t="n">
        <v>5.906</v>
      </c>
    </row>
    <row r="50" spans="1:13">
      <c r="A50" s="4" t="s">
        <v>485</v>
      </c>
    </row>
    <row r="51" spans="1:13">
      <c r="A51" s="4" t="s">
        <v>466</v>
      </c>
      <c r="G51" s="4" t="s">
        <v>486</v>
      </c>
    </row>
    <row r="52" spans="1:13">
      <c r="A52" s="4" t="s">
        <v>487</v>
      </c>
    </row>
    <row r="53" spans="1:13">
      <c r="A53" s="4" t="s">
        <v>459</v>
      </c>
      <c r="B53" s="5" t="n">
        <v>238095</v>
      </c>
    </row>
    <row r="54" spans="1:13">
      <c r="A54" s="4" t="s">
        <v>460</v>
      </c>
      <c r="B54" s="7" t="n">
        <v>1500000</v>
      </c>
    </row>
    <row r="55" spans="1:13">
      <c r="A55" s="4" t="s">
        <v>416</v>
      </c>
      <c r="B55" s="9" t="n">
        <v>6.3</v>
      </c>
      <c r="H55" s="9" t="n">
        <v>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34"/>
    <col customWidth="1" max="3" min="3" width="14"/>
  </cols>
  <sheetData>
    <row r="1" spans="1:3">
      <c r="A1" s="1" t="s">
        <v>488</v>
      </c>
      <c r="B1" s="2" t="s">
        <v>489</v>
      </c>
    </row>
    <row r="2" spans="1:3">
      <c r="B2" s="2" t="s">
        <v>23</v>
      </c>
      <c r="C2" s="2" t="s">
        <v>2</v>
      </c>
    </row>
    <row r="3" spans="1:3">
      <c r="A3" s="4" t="s">
        <v>490</v>
      </c>
      <c r="B3" s="4" t="s">
        <v>491</v>
      </c>
    </row>
    <row r="4" spans="1:3">
      <c r="A4" s="4" t="s">
        <v>477</v>
      </c>
      <c r="B4" s="5" t="n">
        <v>4621687</v>
      </c>
      <c r="C4" s="5" t="n">
        <v>48597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3"/>
    <col customWidth="1" max="5" min="5" width="26"/>
    <col customWidth="1" max="6" min="6" width="14"/>
    <col customWidth="1" max="7" min="7" width="14"/>
    <col customWidth="1" max="8" min="8" width="17"/>
    <col customWidth="1" max="9" min="9" width="14"/>
    <col customWidth="1" max="10" min="10" width="4"/>
  </cols>
  <sheetData>
    <row r="1" spans="1:10">
      <c r="A1" s="1" t="s">
        <v>492</v>
      </c>
      <c r="B1" s="2" t="s">
        <v>493</v>
      </c>
      <c r="C1" s="2" t="s">
        <v>494</v>
      </c>
      <c r="D1" s="2" t="s">
        <v>495</v>
      </c>
      <c r="E1" s="2" t="s">
        <v>23</v>
      </c>
      <c r="F1" s="2" t="s">
        <v>2</v>
      </c>
      <c r="G1" s="2" t="s">
        <v>68</v>
      </c>
      <c r="H1" s="2" t="s">
        <v>2</v>
      </c>
      <c r="I1" s="2" t="s">
        <v>68</v>
      </c>
    </row>
    <row r="2" spans="1:10">
      <c r="A2" s="4" t="s">
        <v>496</v>
      </c>
      <c r="H2" s="4" t="s">
        <v>87</v>
      </c>
      <c r="I2" s="7" t="n">
        <v>100</v>
      </c>
      <c r="J2" s="4" t="s">
        <v>69</v>
      </c>
    </row>
    <row r="3" spans="1:10">
      <c r="A3" s="4" t="s">
        <v>497</v>
      </c>
      <c r="H3" s="11" t="n">
        <v>5.6</v>
      </c>
    </row>
    <row r="4" spans="1:10">
      <c r="A4" s="4" t="s">
        <v>498</v>
      </c>
      <c r="H4" s="4" t="s">
        <v>499</v>
      </c>
    </row>
    <row r="5" spans="1:10">
      <c r="A5" s="4" t="s">
        <v>500</v>
      </c>
      <c r="H5" s="4" t="s">
        <v>501</v>
      </c>
    </row>
    <row r="6" spans="1:10">
      <c r="A6" s="4" t="s">
        <v>502</v>
      </c>
      <c r="H6" s="4" t="s">
        <v>503</v>
      </c>
    </row>
    <row r="7" spans="1:10">
      <c r="A7" s="4" t="s">
        <v>504</v>
      </c>
      <c r="E7" s="4" t="s">
        <v>505</v>
      </c>
    </row>
    <row r="8" spans="1:10">
      <c r="A8" s="4" t="s">
        <v>506</v>
      </c>
    </row>
    <row r="9" spans="1:10">
      <c r="A9" s="4" t="s">
        <v>100</v>
      </c>
      <c r="H9" s="7" t="n">
        <v>85531</v>
      </c>
      <c r="I9" s="7" t="n">
        <v>0</v>
      </c>
    </row>
    <row r="10" spans="1:10">
      <c r="A10" s="4" t="s">
        <v>507</v>
      </c>
    </row>
    <row r="11" spans="1:10">
      <c r="A11" s="4" t="s">
        <v>498</v>
      </c>
      <c r="E11" s="4" t="s">
        <v>508</v>
      </c>
    </row>
    <row r="12" spans="1:10">
      <c r="A12" s="4" t="s">
        <v>500</v>
      </c>
      <c r="E12" s="4" t="s">
        <v>501</v>
      </c>
    </row>
    <row r="13" spans="1:10">
      <c r="A13" s="4" t="s">
        <v>502</v>
      </c>
      <c r="E13" s="4" t="s">
        <v>509</v>
      </c>
    </row>
    <row r="14" spans="1:10">
      <c r="A14" s="4" t="s">
        <v>510</v>
      </c>
    </row>
    <row r="15" spans="1:10">
      <c r="A15" s="4" t="s">
        <v>498</v>
      </c>
      <c r="E15" s="4" t="s">
        <v>511</v>
      </c>
    </row>
    <row r="16" spans="1:10">
      <c r="A16" s="4" t="s">
        <v>500</v>
      </c>
      <c r="E16" s="4" t="s">
        <v>512</v>
      </c>
    </row>
    <row r="17" spans="1:10">
      <c r="A17" s="4" t="s">
        <v>502</v>
      </c>
      <c r="E17" s="4" t="s">
        <v>513</v>
      </c>
    </row>
    <row r="18" spans="1:10">
      <c r="A18" s="4" t="s">
        <v>514</v>
      </c>
    </row>
    <row r="19" spans="1:10">
      <c r="A19" s="4" t="s">
        <v>496</v>
      </c>
      <c r="C19" s="7" t="n">
        <v>484000</v>
      </c>
    </row>
    <row r="20" spans="1:10">
      <c r="A20" s="4" t="s">
        <v>515</v>
      </c>
      <c r="C20" s="5" t="n">
        <v>291402</v>
      </c>
    </row>
    <row r="21" spans="1:10">
      <c r="A21" s="4" t="s">
        <v>516</v>
      </c>
    </row>
    <row r="22" spans="1:10">
      <c r="A22" s="4" t="s">
        <v>497</v>
      </c>
      <c r="C22" s="9" t="n">
        <v>0.13</v>
      </c>
    </row>
    <row r="23" spans="1:10">
      <c r="A23" s="4" t="s">
        <v>517</v>
      </c>
    </row>
    <row r="24" spans="1:10">
      <c r="A24" s="4" t="s">
        <v>497</v>
      </c>
      <c r="C24" s="8" t="n">
        <v>0.0001</v>
      </c>
    </row>
    <row r="25" spans="1:10">
      <c r="A25" s="4" t="s">
        <v>518</v>
      </c>
    </row>
    <row r="26" spans="1:10">
      <c r="A26" s="4" t="s">
        <v>519</v>
      </c>
      <c r="D26" s="5" t="n">
        <v>120971</v>
      </c>
    </row>
    <row r="27" spans="1:10">
      <c r="A27" s="4" t="s">
        <v>520</v>
      </c>
      <c r="D27" s="9" t="n">
        <v>0.12</v>
      </c>
    </row>
    <row r="28" spans="1:10">
      <c r="A28" s="4" t="s">
        <v>521</v>
      </c>
      <c r="G28" s="4" t="s">
        <v>522</v>
      </c>
    </row>
    <row r="29" spans="1:10">
      <c r="A29" s="4" t="s">
        <v>523</v>
      </c>
      <c r="G29" s="4" t="s">
        <v>347</v>
      </c>
    </row>
    <row r="30" spans="1:10">
      <c r="A30" s="4" t="s">
        <v>496</v>
      </c>
      <c r="D30" s="7" t="n">
        <v>109000</v>
      </c>
    </row>
    <row r="31" spans="1:10">
      <c r="A31" s="4" t="s">
        <v>63</v>
      </c>
    </row>
    <row r="32" spans="1:10">
      <c r="A32" s="4" t="s">
        <v>519</v>
      </c>
      <c r="B32" s="5" t="n">
        <v>18000</v>
      </c>
    </row>
    <row r="33" spans="1:10">
      <c r="A33" s="4" t="s">
        <v>520</v>
      </c>
      <c r="B33" s="11" t="n">
        <v>5.6</v>
      </c>
    </row>
    <row r="34" spans="1:10">
      <c r="A34" s="4" t="s">
        <v>521</v>
      </c>
      <c r="F34" s="4" t="s">
        <v>522</v>
      </c>
    </row>
    <row r="35" spans="1:10">
      <c r="A35" s="4" t="s">
        <v>523</v>
      </c>
      <c r="F35" s="4" t="s">
        <v>347</v>
      </c>
    </row>
    <row r="36" spans="1:10">
      <c r="A36" s="4" t="s">
        <v>496</v>
      </c>
      <c r="B36" s="7" t="n">
        <v>7000</v>
      </c>
    </row>
    <row r="37" spans="1:10"/>
    <row r="38" spans="1:10">
      <c r="A38" s="4" t="s">
        <v>69</v>
      </c>
      <c r="B38" s="4" t="s">
        <v>91</v>
      </c>
    </row>
  </sheetData>
  <mergeCells count="3">
    <mergeCell ref="I1:J1"/>
    <mergeCell ref="A37:J37"/>
    <mergeCell ref="B38:J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30"/>
  </cols>
  <sheetData>
    <row r="1" spans="1:2">
      <c r="A1" s="1" t="s">
        <v>524</v>
      </c>
      <c r="B1" s="2" t="s">
        <v>1</v>
      </c>
    </row>
    <row r="2" spans="1:2">
      <c r="B2" s="2" t="s">
        <v>525</v>
      </c>
    </row>
    <row r="3" spans="1:2">
      <c r="A3" s="3" t="s">
        <v>170</v>
      </c>
    </row>
    <row r="4" spans="1:2">
      <c r="A4" s="4" t="s">
        <v>526</v>
      </c>
      <c r="B4" s="5" t="n">
        <v>850405</v>
      </c>
    </row>
    <row r="5" spans="1:2">
      <c r="A5" s="4" t="s">
        <v>527</v>
      </c>
      <c r="B5" s="5" t="n">
        <v>18000</v>
      </c>
    </row>
    <row r="6" spans="1:2">
      <c r="A6" s="4" t="s">
        <v>528</v>
      </c>
      <c r="B6" s="5" t="n">
        <v>-74809</v>
      </c>
    </row>
    <row r="7" spans="1:2">
      <c r="A7" s="4" t="s">
        <v>529</v>
      </c>
      <c r="B7" s="5" t="n">
        <v>793596</v>
      </c>
    </row>
    <row r="8" spans="1:2">
      <c r="A8" s="4" t="s">
        <v>530</v>
      </c>
      <c r="B8" s="5" t="n">
        <v>641751</v>
      </c>
    </row>
    <row r="9" spans="1:2">
      <c r="A9" s="4" t="s">
        <v>531</v>
      </c>
      <c r="B9" s="9" t="n">
        <v>0.08</v>
      </c>
    </row>
    <row r="10" spans="1:2">
      <c r="A10" s="4" t="s">
        <v>532</v>
      </c>
      <c r="B10" s="12" t="n">
        <v>5.6</v>
      </c>
    </row>
    <row r="11" spans="1:2">
      <c r="A11" s="4" t="s">
        <v>533</v>
      </c>
      <c r="B11" s="13" t="n">
        <v>0.12</v>
      </c>
    </row>
    <row r="12" spans="1:2">
      <c r="A12" s="4" t="s">
        <v>534</v>
      </c>
      <c r="B12" s="13" t="n">
        <v>0.08</v>
      </c>
    </row>
    <row r="13" spans="1:2">
      <c r="A13" s="4" t="s">
        <v>535</v>
      </c>
      <c r="B13" s="9" t="n">
        <v>0.08</v>
      </c>
    </row>
    <row r="14" spans="1:2">
      <c r="A14" s="4" t="s">
        <v>536</v>
      </c>
      <c r="B14" s="4" t="s">
        <v>537</v>
      </c>
    </row>
    <row r="15" spans="1:2">
      <c r="A15" s="4" t="s">
        <v>538</v>
      </c>
      <c r="B15" s="4" t="s">
        <v>347</v>
      </c>
    </row>
    <row r="16" spans="1:2">
      <c r="A16" s="4" t="s">
        <v>539</v>
      </c>
      <c r="B16" s="4" t="s">
        <v>540</v>
      </c>
    </row>
    <row r="17" spans="1:2">
      <c r="A17" s="4" t="s">
        <v>541</v>
      </c>
      <c r="B17" s="4" t="s">
        <v>540</v>
      </c>
    </row>
    <row r="18" spans="1:2">
      <c r="A18" s="4" t="s">
        <v>542</v>
      </c>
      <c r="B18"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4"/>
    <col customWidth="1" max="5" min="5" width="14"/>
    <col customWidth="1" max="6" min="6" width="14"/>
  </cols>
  <sheetData>
    <row r="1" spans="1:6">
      <c r="A1" s="1" t="s">
        <v>544</v>
      </c>
      <c r="B1" s="2" t="s">
        <v>545</v>
      </c>
      <c r="C1" s="2" t="s">
        <v>546</v>
      </c>
      <c r="D1" s="2" t="s">
        <v>2</v>
      </c>
      <c r="E1" s="2" t="s">
        <v>68</v>
      </c>
      <c r="F1" s="2" t="s">
        <v>23</v>
      </c>
    </row>
    <row r="2" spans="1:6">
      <c r="A2" s="4" t="s">
        <v>547</v>
      </c>
    </row>
    <row r="3" spans="1:6">
      <c r="A3" s="4" t="s">
        <v>548</v>
      </c>
      <c r="B3" s="7" t="n">
        <v>1000000</v>
      </c>
    </row>
    <row r="4" spans="1:6">
      <c r="A4" s="4" t="s">
        <v>549</v>
      </c>
    </row>
    <row r="5" spans="1:6">
      <c r="A5" s="4" t="s">
        <v>548</v>
      </c>
      <c r="B5" s="5" t="n">
        <v>1000000</v>
      </c>
    </row>
    <row r="6" spans="1:6">
      <c r="A6" s="4" t="s">
        <v>550</v>
      </c>
    </row>
    <row r="7" spans="1:6">
      <c r="A7" s="4" t="s">
        <v>548</v>
      </c>
      <c r="B7" s="7" t="n">
        <v>1000000</v>
      </c>
    </row>
    <row r="8" spans="1:6">
      <c r="A8" s="4" t="s">
        <v>551</v>
      </c>
    </row>
    <row r="9" spans="1:6">
      <c r="A9" s="4" t="s">
        <v>552</v>
      </c>
      <c r="B9" s="4" t="s">
        <v>553</v>
      </c>
    </row>
    <row r="10" spans="1:6">
      <c r="A10" s="4" t="s">
        <v>405</v>
      </c>
    </row>
    <row r="11" spans="1:6">
      <c r="A11" s="4" t="s">
        <v>554</v>
      </c>
      <c r="C11" s="4" t="s">
        <v>522</v>
      </c>
    </row>
    <row r="12" spans="1:6">
      <c r="A12" s="4" t="s">
        <v>555</v>
      </c>
      <c r="C12" s="4" t="s">
        <v>556</v>
      </c>
    </row>
    <row r="13" spans="1:6">
      <c r="A13" s="4" t="s">
        <v>557</v>
      </c>
    </row>
    <row r="14" spans="1:6">
      <c r="A14" s="4" t="s">
        <v>558</v>
      </c>
      <c r="C14" s="5" t="n">
        <v>23904</v>
      </c>
    </row>
    <row r="15" spans="1:6">
      <c r="A15" s="4" t="s">
        <v>559</v>
      </c>
      <c r="C15" s="5" t="n">
        <v>199203</v>
      </c>
    </row>
    <row r="16" spans="1:6">
      <c r="A16" s="4" t="s">
        <v>560</v>
      </c>
    </row>
    <row r="17" spans="1:6">
      <c r="A17" s="4" t="s">
        <v>558</v>
      </c>
      <c r="C17" s="5" t="n">
        <v>796813</v>
      </c>
    </row>
    <row r="18" spans="1:6">
      <c r="A18" s="4" t="s">
        <v>559</v>
      </c>
      <c r="C18" s="5" t="n">
        <v>597610</v>
      </c>
    </row>
    <row r="19" spans="1:6">
      <c r="A19" s="4" t="s">
        <v>426</v>
      </c>
    </row>
    <row r="20" spans="1:6">
      <c r="A20" s="4" t="s">
        <v>561</v>
      </c>
      <c r="D20" s="7" t="n">
        <v>2023654</v>
      </c>
      <c r="E20" s="7" t="n">
        <v>0</v>
      </c>
    </row>
    <row r="21" spans="1:6">
      <c r="A21" s="4" t="s">
        <v>562</v>
      </c>
      <c r="D21" s="5" t="n">
        <v>19688</v>
      </c>
      <c r="E21" s="7" t="n">
        <v>0</v>
      </c>
    </row>
    <row r="22" spans="1:6">
      <c r="A22" s="4" t="s">
        <v>563</v>
      </c>
    </row>
    <row r="23" spans="1:6">
      <c r="A23" s="4" t="s">
        <v>376</v>
      </c>
      <c r="D23" s="5" t="n">
        <v>3324151</v>
      </c>
      <c r="F23" s="7" t="n">
        <v>3754050</v>
      </c>
    </row>
    <row r="24" spans="1:6">
      <c r="A24" s="4" t="s">
        <v>564</v>
      </c>
    </row>
    <row r="25" spans="1:6">
      <c r="A25" s="4" t="s">
        <v>565</v>
      </c>
      <c r="D25" s="5" t="n">
        <v>235000</v>
      </c>
    </row>
    <row r="26" spans="1:6">
      <c r="A26" s="4" t="s">
        <v>566</v>
      </c>
    </row>
    <row r="27" spans="1:6">
      <c r="A27" s="4" t="s">
        <v>565</v>
      </c>
      <c r="D27" s="7"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567</v>
      </c>
      <c r="B1" s="2" t="s">
        <v>568</v>
      </c>
      <c r="C1" s="2" t="s">
        <v>569</v>
      </c>
      <c r="D1" s="2" t="s">
        <v>570</v>
      </c>
      <c r="E1" s="2" t="s">
        <v>546</v>
      </c>
      <c r="F1" s="2" t="s">
        <v>571</v>
      </c>
      <c r="G1" s="2" t="s">
        <v>572</v>
      </c>
      <c r="H1" s="2" t="s">
        <v>573</v>
      </c>
      <c r="I1" s="2" t="s">
        <v>574</v>
      </c>
      <c r="J1" s="2" t="s">
        <v>2</v>
      </c>
      <c r="K1" s="2" t="s">
        <v>449</v>
      </c>
      <c r="L1" s="2" t="s">
        <v>450</v>
      </c>
      <c r="M1" s="2" t="s">
        <v>258</v>
      </c>
      <c r="N1" s="2" t="s">
        <v>453</v>
      </c>
    </row>
    <row r="2" spans="1:14">
      <c r="A2" s="4" t="s">
        <v>575</v>
      </c>
      <c r="H2" s="7" t="n">
        <v>72000</v>
      </c>
    </row>
    <row r="3" spans="1:14">
      <c r="A3" s="4" t="s">
        <v>576</v>
      </c>
      <c r="G3" s="7" t="n">
        <v>43000</v>
      </c>
    </row>
    <row r="4" spans="1:14">
      <c r="A4" s="4" t="s">
        <v>577</v>
      </c>
      <c r="G4" s="5" t="n">
        <v>70000</v>
      </c>
    </row>
    <row r="5" spans="1:14">
      <c r="A5" s="4" t="s">
        <v>578</v>
      </c>
      <c r="G5" s="7" t="n">
        <v>2300</v>
      </c>
    </row>
    <row r="6" spans="1:14">
      <c r="A6" s="4" t="s">
        <v>579</v>
      </c>
      <c r="J6" s="7" t="n">
        <v>140700</v>
      </c>
    </row>
    <row r="7" spans="1:14">
      <c r="A7" s="4" t="s">
        <v>580</v>
      </c>
      <c r="C7" s="7" t="n">
        <v>50000</v>
      </c>
    </row>
    <row r="8" spans="1:14">
      <c r="A8" s="4" t="s">
        <v>581</v>
      </c>
      <c r="B8" s="5" t="n">
        <v>69345</v>
      </c>
    </row>
    <row r="9" spans="1:14">
      <c r="A9" s="4" t="s">
        <v>582</v>
      </c>
      <c r="B9" s="5" t="n">
        <v>23116</v>
      </c>
    </row>
    <row r="10" spans="1:14">
      <c r="A10" s="4" t="s">
        <v>583</v>
      </c>
      <c r="B10" s="7" t="n">
        <v>900000</v>
      </c>
    </row>
    <row r="11" spans="1:14">
      <c r="A11" s="4" t="s">
        <v>584</v>
      </c>
      <c r="B11" s="5" t="n">
        <v>138691</v>
      </c>
    </row>
    <row r="12" spans="1:14">
      <c r="A12" s="4" t="s">
        <v>585</v>
      </c>
      <c r="B12" s="7" t="n">
        <v>430000</v>
      </c>
    </row>
    <row r="13" spans="1:14">
      <c r="A13" s="4" t="s">
        <v>586</v>
      </c>
      <c r="B13" s="5" t="n">
        <v>235000</v>
      </c>
    </row>
    <row r="14" spans="1:14">
      <c r="A14" s="4" t="s">
        <v>587</v>
      </c>
    </row>
    <row r="15" spans="1:14">
      <c r="A15" s="4" t="s">
        <v>586</v>
      </c>
      <c r="B15" s="7" t="n">
        <v>39166</v>
      </c>
    </row>
    <row r="16" spans="1:14">
      <c r="A16" s="4" t="s">
        <v>63</v>
      </c>
    </row>
    <row r="17" spans="1:14">
      <c r="A17" s="4" t="s">
        <v>588</v>
      </c>
      <c r="K17" s="10" t="n">
        <v>5.906</v>
      </c>
      <c r="L17" s="10" t="n">
        <v>1.055</v>
      </c>
      <c r="M17" s="9" t="n">
        <v>5.6</v>
      </c>
    </row>
    <row r="18" spans="1:14">
      <c r="A18" s="4" t="s">
        <v>589</v>
      </c>
      <c r="D18" s="5" t="n">
        <v>231152</v>
      </c>
    </row>
    <row r="19" spans="1:14">
      <c r="A19" s="4" t="s">
        <v>581</v>
      </c>
      <c r="D19" s="5" t="n">
        <v>207864</v>
      </c>
    </row>
    <row r="20" spans="1:14">
      <c r="A20" s="4" t="s">
        <v>582</v>
      </c>
      <c r="D20" s="5" t="n">
        <v>23288</v>
      </c>
    </row>
    <row r="21" spans="1:14">
      <c r="A21" s="4" t="s">
        <v>584</v>
      </c>
      <c r="B21" s="5" t="n">
        <v>231152</v>
      </c>
    </row>
    <row r="22" spans="1:14">
      <c r="A22" s="4" t="s">
        <v>585</v>
      </c>
      <c r="B22" s="7" t="n">
        <v>235000</v>
      </c>
    </row>
    <row r="23" spans="1:14">
      <c r="A23" s="4" t="s">
        <v>590</v>
      </c>
    </row>
    <row r="24" spans="1:14">
      <c r="A24" s="4" t="s">
        <v>558</v>
      </c>
      <c r="E24" s="5" t="n">
        <v>23904</v>
      </c>
    </row>
    <row r="25" spans="1:14">
      <c r="A25" s="4" t="s">
        <v>555</v>
      </c>
      <c r="E25" s="4" t="s">
        <v>556</v>
      </c>
    </row>
    <row r="26" spans="1:14">
      <c r="A26" s="4" t="s">
        <v>591</v>
      </c>
    </row>
    <row r="27" spans="1:14">
      <c r="A27" s="4" t="s">
        <v>592</v>
      </c>
      <c r="C27" s="4" t="s">
        <v>593</v>
      </c>
      <c r="N27" s="4" t="s">
        <v>594</v>
      </c>
    </row>
    <row r="28" spans="1:14">
      <c r="A28" s="4" t="s">
        <v>588</v>
      </c>
      <c r="J28" s="8" t="n">
        <v>0.0001</v>
      </c>
    </row>
    <row r="29" spans="1:14">
      <c r="A29" s="4" t="s">
        <v>358</v>
      </c>
    </row>
    <row r="30" spans="1:14">
      <c r="A30" s="4" t="s">
        <v>595</v>
      </c>
      <c r="I30" s="4" t="s">
        <v>596</v>
      </c>
    </row>
    <row r="31" spans="1:14">
      <c r="A31" s="4" t="s">
        <v>597</v>
      </c>
      <c r="I31" s="7" t="n">
        <v>250000</v>
      </c>
    </row>
    <row r="32" spans="1:14">
      <c r="A32" s="4" t="s">
        <v>598</v>
      </c>
    </row>
    <row r="33" spans="1:14">
      <c r="A33" s="4" t="s">
        <v>599</v>
      </c>
      <c r="F33" s="4" t="s">
        <v>600</v>
      </c>
    </row>
    <row r="34" spans="1:14">
      <c r="A34" s="4" t="s">
        <v>601</v>
      </c>
      <c r="F34" s="7" t="n">
        <v>1250000</v>
      </c>
    </row>
    <row r="35" spans="1:14">
      <c r="A35" s="4" t="s">
        <v>595</v>
      </c>
      <c r="F35" s="4" t="s">
        <v>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06</v>
      </c>
    </row>
    <row r="2" spans="1:2">
      <c r="A2" s="3" t="s">
        <v>604</v>
      </c>
    </row>
    <row r="3" spans="1:2">
      <c r="A3" s="5" t="n">
        <v>2017</v>
      </c>
      <c r="B3" s="7" t="n">
        <v>126300</v>
      </c>
    </row>
    <row r="4" spans="1:2">
      <c r="A4" s="5" t="n">
        <v>2018</v>
      </c>
      <c r="B4" s="5" t="n">
        <v>241200</v>
      </c>
    </row>
    <row r="5" spans="1:2">
      <c r="A5" s="5" t="n">
        <v>2019</v>
      </c>
      <c r="B5" s="5" t="n">
        <v>60600</v>
      </c>
    </row>
    <row r="6" spans="1:2">
      <c r="A6" s="4" t="s">
        <v>605</v>
      </c>
      <c r="B6" s="7" t="n">
        <v>428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06</v>
      </c>
      <c r="B1" s="2" t="s">
        <v>1</v>
      </c>
    </row>
    <row r="2" spans="1:3">
      <c r="B2" s="2" t="s">
        <v>2</v>
      </c>
      <c r="C2" s="2" t="s">
        <v>23</v>
      </c>
    </row>
    <row r="3" spans="1:3">
      <c r="A3" s="4" t="s">
        <v>607</v>
      </c>
      <c r="B3" s="7" t="n">
        <v>46700</v>
      </c>
      <c r="C3" s="7" t="n">
        <v>11917</v>
      </c>
    </row>
    <row r="4" spans="1:3">
      <c r="A4" s="4" t="s">
        <v>376</v>
      </c>
      <c r="B4" s="7" t="n">
        <v>3742529</v>
      </c>
      <c r="C4" s="5" t="n">
        <v>3754050</v>
      </c>
    </row>
    <row r="5" spans="1:3">
      <c r="A5" s="4" t="s">
        <v>608</v>
      </c>
    </row>
    <row r="6" spans="1:3">
      <c r="A6" s="4" t="s">
        <v>609</v>
      </c>
      <c r="B6" s="4" t="s">
        <v>610</v>
      </c>
    </row>
    <row r="7" spans="1:3">
      <c r="A7" s="4" t="s">
        <v>376</v>
      </c>
      <c r="B7" s="7" t="n">
        <v>3324151</v>
      </c>
      <c r="C7" s="5" t="n">
        <v>3754050</v>
      </c>
    </row>
    <row r="8" spans="1:3">
      <c r="A8" s="4" t="s">
        <v>28</v>
      </c>
      <c r="B8" s="7" t="n">
        <v>928215</v>
      </c>
      <c r="C8" s="7" t="n">
        <v>228552</v>
      </c>
    </row>
    <row r="9" spans="1:3">
      <c r="A9" s="4" t="s">
        <v>611</v>
      </c>
    </row>
    <row r="10" spans="1:3">
      <c r="A10" s="4" t="s">
        <v>609</v>
      </c>
      <c r="B10" s="4" t="s">
        <v>612</v>
      </c>
    </row>
    <row r="11" spans="1:3">
      <c r="A11" s="4" t="s">
        <v>613</v>
      </c>
    </row>
    <row r="12" spans="1:3">
      <c r="A12" s="4" t="s">
        <v>609</v>
      </c>
      <c r="B12" s="4" t="s">
        <v>6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15:40Z</dcterms:created>
  <dcterms:modified xmlns:dcterms="http://purl.org/dc/terms/" xmlns:xsi="http://www.w3.org/2001/XMLSchema-instance" xsi:type="dcterms:W3CDTF">2017-08-14T15:15:40Z</dcterms:modified>
</cp:coreProperties>
</file>